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Def" sheetId="6" r:id="rId6"/>
    <s:sheet name="Nature of Operations, Risks and" sheetId="7" r:id="rId7"/>
    <s:sheet name="Summary of Significant Accounti" sheetId="8" r:id="rId8"/>
    <s:sheet name="Inventory" sheetId="9" r:id="rId9"/>
    <s:sheet name="Prepaid Expenses and Other Curr" sheetId="10" r:id="rId10"/>
    <s:sheet name="Fixed Assets" sheetId="11" r:id="rId11"/>
    <s:sheet name="Accounts Payable and Accrued Ex" sheetId="12" r:id="rId12"/>
    <s:sheet name="Notes Payable" sheetId="13" r:id="rId13"/>
    <s:sheet name="Derivative Instruments" sheetId="14" r:id="rId14"/>
    <s:sheet name="Income Taxes" sheetId="15" r:id="rId15"/>
    <s:sheet name="Stockholders' Deficit" sheetId="16" r:id="rId16"/>
    <s:sheet name="Stock-Based Compensation Plans" sheetId="17" r:id="rId17"/>
    <s:sheet name="Collaborative Research Agreemen" sheetId="18" r:id="rId18"/>
    <s:sheet name="Defined Contribution Retirement" sheetId="19" r:id="rId19"/>
    <s:sheet name="Net Loss Per Share" sheetId="20" r:id="rId20"/>
    <s:sheet name="Commitments and Contingencies" sheetId="21" r:id="rId21"/>
    <s:sheet name="Summarized Quarterly Financial " sheetId="22" r:id="rId22"/>
    <s:sheet name="Fair Value" sheetId="23" r:id="rId23"/>
    <s:sheet name="Summary of Significant Accoun24" sheetId="24" r:id="rId24"/>
    <s:sheet name="Inventory (Tables)" sheetId="25" r:id="rId25"/>
    <s:sheet name="Prepaid Expenses and Other Cu26" sheetId="26" r:id="rId26"/>
    <s:sheet name="Fixed Assets (Tables)" sheetId="27" r:id="rId27"/>
    <s:sheet name="Accounts Payable and Accrued 28" sheetId="28" r:id="rId28"/>
    <s:sheet name="Notes Payable (Tables)" sheetId="29" r:id="rId29"/>
    <s:sheet name="Derivative Instruments (Tables)" sheetId="30" r:id="rId30"/>
    <s:sheet name="Income Taxes (Tables)" sheetId="31" r:id="rId31"/>
    <s:sheet name="Stock-Based Compensation Plans " sheetId="32" r:id="rId32"/>
    <s:sheet name="Net Loss Per Share (Tables)" sheetId="33" r:id="rId33"/>
    <s:sheet name="Commitments and Contingencies (" sheetId="34" r:id="rId34"/>
    <s:sheet name="Summarized Quarterly Financia35" sheetId="35" r:id="rId35"/>
    <s:sheet name="Fair Value (Tables)" sheetId="36" r:id="rId36"/>
    <s:sheet name="Nature of Operations, Risks a37" sheetId="37" r:id="rId37"/>
    <s:sheet name="Summary of Significant Accoun38" sheetId="38" r:id="rId38"/>
    <s:sheet name="Inventory - Schedule of Changes" sheetId="39" r:id="rId39"/>
    <s:sheet name="Prepaid Expenses and Other Cu40" sheetId="40" r:id="rId40"/>
    <s:sheet name="Fixed assets - Summary of Equip" sheetId="41" r:id="rId41"/>
    <s:sheet name="Fixed Assets - Additional Infor" sheetId="42" r:id="rId42"/>
    <s:sheet name="Accounts Payable and Accrued 43" sheetId="43" r:id="rId43"/>
    <s:sheet name="Notes Payable - Summary of Note" sheetId="44" r:id="rId44"/>
    <s:sheet name="Notes Payable - Additional Info" sheetId="45" r:id="rId45"/>
    <s:sheet name="Notes Payable - Carrying Value " sheetId="46" r:id="rId46"/>
    <s:sheet name="Derivative Instruments - Compon" sheetId="47" r:id="rId47"/>
    <s:sheet name="Derivative Instruments - Additi" sheetId="48" r:id="rId48"/>
    <s:sheet name="Derivative Instruments - Summar" sheetId="49" r:id="rId49"/>
    <s:sheet name="Income Taxes - Summary of Incom" sheetId="50" r:id="rId50"/>
    <s:sheet name="Income Taxes - Additional Infor" sheetId="51" r:id="rId51"/>
    <s:sheet name="Income Taxes - Schedule of Effe" sheetId="52" r:id="rId52"/>
    <s:sheet name="Income Taxes - Schedule of Defe" sheetId="53" r:id="rId53"/>
    <s:sheet name="Stockholders' Deficit - Additio" sheetId="54" r:id="rId54"/>
    <s:sheet name="Stock-Based Compensation Plan55" sheetId="55" r:id="rId55"/>
    <s:sheet name="Stock-Based Compensation Plan56" sheetId="56" r:id="rId56"/>
    <s:sheet name="Stock-Based Compensation Plan57" sheetId="57" r:id="rId57"/>
    <s:sheet name="Collaborative Research Agreem58" sheetId="58" r:id="rId58"/>
    <s:sheet name="Defined Contribution Retireme59" sheetId="59" r:id="rId59"/>
    <s:sheet name="Net Loss Per Share - Basic and " sheetId="60" r:id="rId60"/>
    <s:sheet name="Net Loss Per Share - Potential " sheetId="61" r:id="rId61"/>
    <s:sheet name="Commitments and Contingencies -" sheetId="62" r:id="rId62"/>
    <s:sheet name="Commitments and Contingencies63" sheetId="63" r:id="rId63"/>
    <s:sheet name="Summarized Quarterly Financia64" sheetId="64" r:id="rId64"/>
    <s:sheet name="Fair Value - Fair Value Hierarc" sheetId="65" r:id="rId65"/>
    <s:sheet name="Fair Value - Schedule of Change" sheetId="66" r:id="rId66"/>
  </s:sheets>
  <s:definedNames/>
  <s:calcPr calcId="124519" calcMode="auto" fullCalcOnLoad="1"/>
</s:workbook>
</file>

<file path=xl/sharedStrings.xml><?xml version="1.0" encoding="utf-8"?>
<sst xmlns="http://schemas.openxmlformats.org/spreadsheetml/2006/main" uniqueCount="807">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MIS</t>
  </si>
  <si>
    <t>Entity Registrant Name</t>
  </si>
  <si>
    <t>EMISPHERE TECHNOLOG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 $ in Thousands</t>
  </si>
  <si>
    <t>Dec. 31, 2014</t>
  </si>
  <si>
    <t>Current assets:</t>
  </si>
  <si>
    <t>Cash and cash equivalents</t>
  </si>
  <si>
    <t>Accounts receivable, net</t>
  </si>
  <si>
    <t>Inventories</t>
  </si>
  <si>
    <t>Prepaid expenses and other current assets</t>
  </si>
  <si>
    <t>Total current assets</t>
  </si>
  <si>
    <t>Equipment and leasehold improvements, net</t>
  </si>
  <si>
    <t>Other assets</t>
  </si>
  <si>
    <t>Total assets</t>
  </si>
  <si>
    <t>Current liabilities:</t>
  </si>
  <si>
    <t>Accounts payable and accrued expenses</t>
  </si>
  <si>
    <t>Notes payable, related party net of related discount</t>
  </si>
  <si>
    <t>Deferred revenue, current portion</t>
  </si>
  <si>
    <t>Royalty payable - Related party</t>
  </si>
  <si>
    <t>Derivative instruments</t>
  </si>
  <si>
    <t>Related party</t>
  </si>
  <si>
    <t>Others</t>
  </si>
  <si>
    <t>Total current liabilities</t>
  </si>
  <si>
    <t>Derivative instruments - Related party</t>
  </si>
  <si>
    <t>Deferred revenue</t>
  </si>
  <si>
    <t>Deferred lease liability and other liabilities</t>
  </si>
  <si>
    <t>Total liabilities</t>
  </si>
  <si>
    <t>Commitments and contingencies</t>
  </si>
  <si>
    <t xml:space="preserve"> </t>
  </si>
  <si>
    <t>Stockholders' deficit:</t>
  </si>
  <si>
    <t>Preferred stock, $.01 par value; authorized 4,000,000 shares at December 31, 2015 and 2014; issued and outstanding at December 31, 2015 and 2014 - none</t>
  </si>
  <si>
    <t>Common stock, $.01 par value; authorized 400,000,000 shares at December 31, 2015 and 2014 issued 60,977,210 shares (60,687,478 outstanding) at December 31, 2015 and 2014</t>
  </si>
  <si>
    <t>Additional paid-in capital</t>
  </si>
  <si>
    <t>Accumulated deficit</t>
  </si>
  <si>
    <t>Common stock held in treasury, at cost; 289,732 shares</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 USD ($) $ in Thousands</t>
  </si>
  <si>
    <t>Dec. 31, 2013</t>
  </si>
  <si>
    <t>Income Statement [Abstract]</t>
  </si>
  <si>
    <t>Net revenue</t>
  </si>
  <si>
    <t>Cost of goods sold</t>
  </si>
  <si>
    <t>Gross profit (loss)</t>
  </si>
  <si>
    <t>Costs and expenses:</t>
  </si>
  <si>
    <t>Research and development</t>
  </si>
  <si>
    <t>General and administrative</t>
  </si>
  <si>
    <t>Selling expenses</t>
  </si>
  <si>
    <t>Loss on disposal of fixed assets</t>
  </si>
  <si>
    <t>Depreciation and amortization</t>
  </si>
  <si>
    <t>Total costs and expenses</t>
  </si>
  <si>
    <t>Operating loss</t>
  </si>
  <si>
    <t>Other non-operating income (expense):</t>
  </si>
  <si>
    <t>Investment and other income</t>
  </si>
  <si>
    <t>Change in fair value of derivative instruments</t>
  </si>
  <si>
    <t>Interest expense - related party</t>
  </si>
  <si>
    <t>Total other non-operating income (expense)</t>
  </si>
  <si>
    <t>Loss before income tax benefit (expense)</t>
  </si>
  <si>
    <t>Income tax benefit (expense)</t>
  </si>
  <si>
    <t>Net loss</t>
  </si>
  <si>
    <t>Net loss per share, basic and diluted</t>
  </si>
  <si>
    <t>Weighted average shares outstanding, basic and diluted</t>
  </si>
  <si>
    <t>Statements of Cash Flows - USD ($) $ in Thousands</t>
  </si>
  <si>
    <t>Cash flows from operating activities:</t>
  </si>
  <si>
    <t>Adjustments to reconcile net loss to net cash (used in) provided by operating activities:</t>
  </si>
  <si>
    <t>Non-cash interest expense:</t>
  </si>
  <si>
    <t>Changes in the fair value of derivative instruments:</t>
  </si>
  <si>
    <t>Non-cash compensation</t>
  </si>
  <si>
    <t>Changes in assets and liabilities excluding non-cash charges:</t>
  </si>
  <si>
    <t>(Increase) decrease in accounts receivable</t>
  </si>
  <si>
    <t>Decrease (increase) inventories</t>
  </si>
  <si>
    <t>(Increase) in prepaid expenses and other current assets</t>
  </si>
  <si>
    <t>Decrease in security deposits</t>
  </si>
  <si>
    <t>Increase in accounts payable, accrued expenses</t>
  </si>
  <si>
    <t>(Decrease) increase in other current liabilities</t>
  </si>
  <si>
    <t>Increase in royalty payable</t>
  </si>
  <si>
    <t>Increase in deferred revenue</t>
  </si>
  <si>
    <t>Increase (decrease) in deferred lease and other liabilities</t>
  </si>
  <si>
    <t>Total adjustments</t>
  </si>
  <si>
    <t>Net cash provided by (used in) provided by operating activities</t>
  </si>
  <si>
    <t>Cash flows from investing activities:</t>
  </si>
  <si>
    <t>Decrease in restricted cash</t>
  </si>
  <si>
    <t>Purchase of fixed assets</t>
  </si>
  <si>
    <t>Net cash provided by investing activities</t>
  </si>
  <si>
    <t>Cash flows from financing activities:</t>
  </si>
  <si>
    <t>Proceeds from notes payable</t>
  </si>
  <si>
    <t>Payments for debt issue costs</t>
  </si>
  <si>
    <t>Net cash provided by (used in) financing activities</t>
  </si>
  <si>
    <t>Net increase (decrease) in cash and cash equivalents</t>
  </si>
  <si>
    <t>Cash and cash equivalents, beginning of year</t>
  </si>
  <si>
    <t>Cash and cash equivalents, end of year</t>
  </si>
  <si>
    <t>Non-cash investing and financing activities:</t>
  </si>
  <si>
    <t>Debt discounts issued in debt modifications</t>
  </si>
  <si>
    <t>Conversion of accrued interest to notes payable</t>
  </si>
  <si>
    <t>Statements of Stockholders' Deficit - USD ($) $ in Thousands</t>
  </si>
  <si>
    <t>Total</t>
  </si>
  <si>
    <t>Common Stock [Member]</t>
  </si>
  <si>
    <t>Additional Paid-in Capital [Member]</t>
  </si>
  <si>
    <t>Accumulated Deficit [Member]</t>
  </si>
  <si>
    <t>Common Stock Held in Treasury [Member]</t>
  </si>
  <si>
    <t>Beginning Balance at Dec. 31, 2012</t>
  </si>
  <si>
    <t>Beginning Balance, shares at Dec. 31, 2012</t>
  </si>
  <si>
    <t>Stock based compensation for employees</t>
  </si>
  <si>
    <t>Stock based compensation for directors</t>
  </si>
  <si>
    <t>Ending Balance at Dec. 31, 2013</t>
  </si>
  <si>
    <t>Ending Balance, shares at Dec. 31, 2013</t>
  </si>
  <si>
    <t>Ending Balance at Dec. 31, 2014</t>
  </si>
  <si>
    <t>Ending Balance, shares at Dec. 31, 2014</t>
  </si>
  <si>
    <t>Ending Balance at Dec. 31, 2015</t>
  </si>
  <si>
    <t>Ending Balance, shares at Dec. 31, 2015</t>
  </si>
  <si>
    <t>Nature of Operations, Risks and Uncertainties and Liquidity</t>
  </si>
  <si>
    <t>Text Block [Abstract]</t>
  </si>
  <si>
    <t>1. Nature of Operations, Risks and
Uncertainties and Liquidity
Nature of
Operations.
Emisphere
Technologies, Inc. is a commercial stage pharmaceutical and drug
delivery company. We are in partnership with global pharmaceutical
companies to develop new formulations of existing products, as well
as new chemical entities, using our Eligen ® ®
Our core
business strategy is to build new, high-value partnerships and
continue to expand upon existing partnerships, pursue the global
commercialization of oral Eligen B12™ to optimize its
economic value, evaluate commercial opportunities for new
prescription medical foods, and promote new uses for our
Eligen ®
Risks and
Uncertainties.
Since our
inception in 1986, we have generated significant losses from
operations and we anticipate that we will continue to generate
significant losses from operations for the foreseeable future, and
that in order to continue as a going concern, our business will
require substantial additional investment that we have not yet
secured.
As of
December 31, 2015, our accumulated deficit was approximately
$554.5 million. Our loss from operations was $18.1 million, $9.3
million and $7.6 million for the years ended December 31,
2015, 2014 and 2013, respectively. Our net loss was $40.4 million,
$25.4 million and $20.9 million for the years ended
December 31, 2015, 2014 and 2013, respectively. Our net cash
provided (outlays) from operations and capital expenditures were
($2.8), ($8.4) million and $3.1 million for the years ended
December 31, 2015, 2014 and 2013, respectively. Net cash
provided (outlays) include receipts of deferred revenue of $14.6,
$0.0 million and $10.0 million for 2015, 2014, and 2013,
respectively. Our stockholders’ deficit was $151.9 million
and $111.9 million as of December 31, 2015 and 2014,
respectively. On December 31, 2015 we had approximately $12.9
million in cash.
As of
December 31, 2015, the Company’s obligations included
approximately $46.5 million (face value) under its Second Amended
and Restated Convertible Notes (the “Convertible
Notes”), approximately $22.8 million (face value) under a
loan agreement entered into on August 20, 2014 (the
“Loan Agreement”), approximately $0.8 million (face
value) under its Second Amended and Restated Reimbursement Notes
(the “Reimbursement Notes”), and approximately $2.1
million (face value) under its Second Amended and Restated Bridge
Notes (the “Bridge Notes”). The Convertible Notes and
the Loan Agreement are subject to various sales, operating and
manufacturing performance criteria.
Under the
terms of the Loan Agreement, described in Note 7 to the Financial
Statements, Emisphere borrowed an aggregate of $20.0 million to
finance the development, manufacturing, marketing and sales of its
oral Eligen B12™ Rx Product. The loan facility will mature on
December 31, 2019 and bears interest at a rate of 13% per
year. The first borrowing under the Loan Agreement occurred on
August 20, 2014, in an original principal amount of $5.0
million, the second occurred on November 4, 2014 in an
original principal amount of $3.0 million, the third occurred on
January 6, 2015 in an original principal amount of $5.0
million, the fourth occurred on April 6, 2015 in an original
principal amount of $5.0 million, and the fifth and final borrowing
occurred on July 1, 2015 in an original principal amount of
$2.0 million. In the event that we do not satisfy annual net sales
targets of Eligen B12™ by December 31 for each fiscal
year beginning 2015 through 2019, we will be in default under the
Loan Agreement, provided that we are not granted a waiver of the
event of default resulting from the failure to satisfy the net
sales target. On November 10, 2015, the creditor under our
Loan Agreement and Convertible Notes agreed to waive any event of
default resulting from our failure to satisfy the net sales
milestones for the Eligen B12™ product for the 2015 fiscal
year specified in our Loan Agreement and Convertible
Notes.
On
October 26, 2015, we received a total payment of $14 million
from Novo Nordisk pursuant to, and consisting of, $5 million as
payment for entry into the Expansion License Agreement and $9
million as payment in connection with the third amendment to the
GLP-1 License Agreement.
Under terms
of its loan agreements, the Company is obligated to pre-pay certain
loans and notes using 50% of any extraordinary receipts, such as
the $14 million received from Novo Nordisk. The creditor under our
Loan Agreement and Reimbursement Notes has agreed to extend the
date by which we are required to use 50% of the $14 million
received from Novo Nordisk to pre-pay certain loans and notes until
April 6, 2016. However, because such pre-payment deadline has not
been extended beyond one year from December 31, 2015, we have
classified $7.0 million as a current liability as of
December 31, 2015.
We believe
that our current cash balance will provide sufficient capital to
continue operations through approximately June 2016. However, if
the pre-payment obligation is further extended or waived, the
Company will have sufficient cash to operate through approximately
June 2017. The Company’s future capital requirements beyond
June 2016 (or June 2017, in the event the pre-payment obligation is
further extended or waived) and its financial success depend
largely on its ability to raise additional capital, including by
leveraging existing and securing new partnering opportunities for
Eligen B12™ and for the Eligen technology.
While our
plan is to raise capital from product partnering opportunities,
strategic transactions, and/or commercial operations to address our
capital deficiencies and meet our operating cash requirements,
there is no assurance that our plans will be successful. If we fail
to generate sufficient capital from commercial operations or
partnerships, we will need to seek capital from other sources and
risk default under the terms of our existing loans. We cannot
assure you that financing will be available on favorable terms or
at all. If we fail to generate sufficient additional capital from
sales of oral Eligen B12 ™ ®</t>
  </si>
  <si>
    <t>Summary of Significant Accounting Policies</t>
  </si>
  <si>
    <t>Accounting Policies [Abstract]</t>
  </si>
  <si>
    <t>2.
Summary of Significant Accounting
Policies
Use of
Estimates.
Reclassification
Concentration of Credit
Risk.
Cash, Cash
Equivalents, and Investments.
Trade
Accounts Receivable and Allowance for Doubtful
Accounts.
Inventory.
Impairment
of Long-Lived Assets.
Equipment
and Leasehold Improvements.
Deferred
Lease Liability. straight-line
Revenue
Recognition. Revenue
Recognition.
Oral
Eligen B12™ Rx Product
We sell our
Oral Eligen B12™ Rx product through drug wholesalers and
retail pharmacies. We recognize revenue from prescription product
sales, net of sales discounts, chargebacks, and rebates. We accept
returns of unsalable product from customers within a return period
of six months prior to and 12 months following product expiration.
Our Oral Eligen B12™ Rx product currently has a shelf life of
24 months from the date of manufacture. Given the limited history
of our Oral Eligen B12™ Rx product, we currently cannot
reliably estimate expected returns of the prescription products at
the time of shipment. Accordingly, we will defer recognition of
revenue on prescription products until the right of return no
longer exists, which occurs at the earlier of the time the Oral
Eligen B12™ Rx product is dispensed through patient
prescriptions or expiration of the right of return.
Collaborative Agreements and Feasibility
Studies
Revenue
earned from collaborative agreements and feasibility studies is
comprised of reimbursed research and development costs, as well as
upfront and research and development milestone payments. Deferred
revenue represents payments received which are related to future
performance. Revenue from feasibility studies, which are typically
short term in nature, is recognized upon delivery of the study,
provided that all other revenue recognition criteria are
met.
Revenue from
collaboration agreements are recognized using the proportional
performance method provided that we can reasonably estimate the
level of effort required to complete our performance obligations
under an arrangement and such performance obligations are provided
on a best effort basis and based on “expected
payments.” Under the proportional performance method,
periodic revenue related to nonrefundable cash payments is
recognized as the percentage of actual effort expended to date as
of that period to the total effort expected for all of our
performance obligations under the arrangement. Actual effort is
generally determined based upon actual hours incurred and include
research and development (“R&amp;D”) activities
performed by us and time spent for Joint Steering Committee
(“JSC”) activities. Total expected effort is generally
based upon the total R&amp;D and JSC hours incorporated into the
project plan that is agreed to by both parties to the
collaboration. Significant management judgments and estimates are
required in determining the level of effort required under an
arrangement and the period over which we expect to complete the
related performance obligations. Estimates of the total expected
effort included in each project plan are based on historical
experience of similar efforts and expectations based on the
knowledge of scientists for both the Company and its collaboration
partners. The Company periodically reviews and updates the project
plan for each collaborative agreement. The most recent reviews took
place in January 2015. In the event that a change in estimate
occurs, the change will be accounted for using the cumulative
catch-up method which provides for an adjustment to revenue in the
current period. Estimates of our level of effort may change in the
future, resulting in a material change in the amount of revenue
recognized in future periods.
Generally
under collaboration arrangements, nonrefundable payments received
during the period of performance may include time- or
performance-based milestones. The proportion of actual performance
to total expected performance is applied to the “expected
payments” in determining periodic revenue. However, revenue
is limited to the sum of (i) the amount of nonrefundable cash
payments received and (ii) the payments that are contractually
due but have not yet been paid.
With regard
to revenue recognition in connection with development and license
agreements that include multiple deliverables, Emisphere’s
management reviews the relevant terms of the agreements and
determines whether such deliverables should be accounted for as a
single unit of accounting in accordance with FASB ASC
605-25, Multiple-Element
Arrangements ® ®
Research
and Development and Clinical Trial
Expenses.
Clinical
research expenses represent obligations resulting from our
contracts with various research organizations in connection with
conducting clinical trials for our product candidates. We account
for those expenses on an accrual basis according to the progress of
the trial as measured by patient enrollment and the timing of the
various aspects of the trial. Accruals are recorded in accordance
with the following methodology: (i) the costs for period
expenses, such as investigator meetings and initial start-up costs,
are expensed as incurred based on management’s estimates,
which are impacted by any change in the number of sites, number of
patients and patient start dates; (ii) direct service costs,
which are primarily ongoing monitoring costs, are recognized on a
straight-line basis over the life of the contract; and
(iii) principal investigator expenses that are directly
associated with recruitment are recognized based on actual patient
recruitment. All changes to the contract amounts due to change
orders are analyzed and recognized in accordance with the above
methodology. Change orders are triggered by changes in the scope,
time to completion and the number of sites. During the course of a
trial, we adjust our rate of clinical expense recognition if actual
results differ from our estimates.
Income
Taxes.
Stock-Based Employee
Compensation.
Advertising Expenses.
Fair Value
of Financial Instruments.
Derivative
Instruments.
Fair Value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Future
Impact of Recently Issued Accounting Standards
New
Accounting Pronouncements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is currently evaluating
the impact of the new standard.
During April
2015, the FASB issued ASU 2015-03, “Interest —
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The adoption of ASU 2015-03 is not
expected to have a material impact on our financial position,
results of operations or cash flows.
During July
2015, the FASB issued ASU No. 2015-11, “Simplifying the
Measurement of Inventory” (“ASU 2015-11”). ASU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adoption of ASU 2015-11 is not expected to have a
material impact on our financial position, results of operations or
cash flows.
During August
2014, the FASB issued ASU No. 2014-15, “Disclosure of
Uncertainties About an Entity’s Ability to Continue as a
Going Concern” (“ASU 2014-15”), which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and interim periods
thereafter. The adoption of ASU 2014-15 is not expected to have a
material impact on our financial position, results of operations or
cash flows.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is not
expected to have a material impact on our financial position,
results of operations or cash flow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Management
does not believe there would have been a material effect on the
accompanying financial statements had any other recently issued,
but not yet effective, accounting standards been adopted in the
current period.</t>
  </si>
  <si>
    <t>Inventory</t>
  </si>
  <si>
    <t>Inventory Disclosure [Abstract]</t>
  </si>
  <si>
    <t>3. Inventory
Inventory
consists of the following:
December 31,
2015 2014
(In
thousands)
Raw Materials $ 558 $ 1,350
Work-in-process — 718
Finished Goods 782 —
Total $ 1,340 $ 2,068</t>
  </si>
  <si>
    <t>Prepaid Expenses and Other Current Assets</t>
  </si>
  <si>
    <t>4. Prepaid Expenses and Other Current
Assets
Prepaid
expenses and other current assets consist of the
following:
December 31,
2015 2014
(In
thousands)
Prepaid corporate
insurance $ 93 $ 53
Deposit on
inventory 184 —
Prepaid expenses and other
current assets 804 135
$ 1,081 $ 188</t>
  </si>
  <si>
    <t>Fixed Assets</t>
  </si>
  <si>
    <t>Property, Plant and Equipment [Abstract]</t>
  </si>
  <si>
    <t>5. Fixed Assets
Equipment and
leasehold improvements, net, consists of the following:
December 31,
Useful Lives In Years 2015 2014
(In
thousands)
Equipment 3-7 $ 601 $ 601
Leasehold
improvements Term of lease 27 27
628 628
Less, accumulated
depreciation and amortization 616 603
$ 12 $ 25
Depreciation
expense for the years ended December 31, 2015, 2014 and 2013,
was $14 thousand, $15 thousand and $9 thousand,
respectively.</t>
  </si>
  <si>
    <t>Accounts Payable and Accrued Expenses</t>
  </si>
  <si>
    <t>Payables and Accruals [Abstract]</t>
  </si>
  <si>
    <t>6. Accounts Payable and Accrued
Expenses
Accounts
payable and accrued expenses consist of the following:
December 31,
2015 2014
(In
thousands)
Accounts payable $ 1,762 $ 530
Accrued legal, professional
fees and other 304 1,262
Accrued vacation 55 54
$ 2,121 $ 1,846</t>
  </si>
  <si>
    <t>Notes Payable</t>
  </si>
  <si>
    <t>Debt Disclosure [Abstract]</t>
  </si>
  <si>
    <t>7. Notes Payable
Notes
payable, net of related discounts, consists of the
following:
December
31, 2015
2014
(in
thousands)
Convertible
Notes $ 37,450 $ 35,332
Loan Agreement 22,801 8,307
Reimbursement
Notes 755 636
Bridge Notes 166 271
61,172 44,546
Less: Current
portion 7,000 —
Non-current Notes
payable, net of related discounts $ 54,172 $ 44,546
Loan
Agreement
The Loan
Agreement provides for, among other things, a commitment (the
“Commitment”) of the Lenders to loan the Company up to
$20 million to finance the development, manufacturing, marketing
and sale of oral Eligen B12™ Rx (the “B12
Product”). The Loan Agreement provides for five borrowings
(each, a “Borrowing”, and collectively, the
“Loan”). The first Borrowing occurred on
August 20, 2014 in an original principal amount of $5 million,
the second occurred on November 4, 2014, in an original
principal amount of $3 million, the third occurred on
January 6, 2015 in an original principal amount of $5.0
million, the fourth occurred on April 6, 2015 in an original
principal amount of $5.0 million, and the fifth and final borrowing
occurred on July 1, 2015 in an original principal amount of
$2.0 million. In addition, as described below, if the Company does
not have sufficient cash in excess of the Minimum Cash Balance to
pay any Royalties that become due under the Royalty Agreement in
cash, such Royalties will be paid as an additional Loan under the
Loan Agreement by increasing the principal amount outstanding under
the Loan Agreement (any such Loan, “Paid-In-Kind
Royalties”). The “Minimum Cash Balance” generally
means cash on hand (plus certain cash expenditures during such
fiscal year that are unrelated to the B12 Product or related
products) of at least $10 million (or $15 million, under certain
circumstances beginning as early as October 1, 2015), subject
to certain permitted deductions. On December 31, 2015, the
Company had a $12.6 million cash balance, greater than the $10
million Minimum Cash Balanuce as defined under the Loan Agreement,
therefore $0.2 million Royalties payable under the Royalty
Agreement for 2015 were due in cash. MHR has agreed to extend the
date by which we are required to make the $0.2 million Royalty
payment in cash under the terms of the Royalty Agreement until
April 6, 2016.
Except with
respect to Paid-In-Kind Royalties incurred under the Loan Agreement
after all amounts of principal and interest have previously been
paid in full, the 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 Paid-In-Kind Royalties incurred under the Loan
Agreement after all amounts of principal and interest have
previously been paid in full mature one year following the date of
incurrence. The Loan bears interest at a rate of 13% per annum
(the “Interest Rate”), compounded monthly, and will be
payable in kind and in arrears on June 30 and December 31
of each year up to and including the maturity date by increasing
the outstanding principal amount of the Loan by the amount of each
such interest payment. So long as an event of default under the
Loan Agreement (an “Event of Default”) has occurred and
is continuing, at the election of MHR, interest shall accrue on the
Loan at a rate equal to 2% per annum above the Interest Rate
(“Default Rate”). Interest at the Default Rate shall
accrue from the initial date of such Event of Default until that
Event of Default is cured or waived in writing and shall be payable
upon demand and, if not paid when due, shall itself bear interest
at the Default Rate. The Loan must be repaid from time to time
prior to maturity pursuant to (a) a cash sweep of 50% of the
Company’s adjusted consolidated free cash flow, or 75% of the
Company’s adjusted consolidated free cash flow in any year in
which the adjusted consolidated free cash flow exceeds $50 million,
to the extent such cash sweep does not cause the Company’s
cash as of the end of such year to be less than the Minimum Cash
Balance, (b) a cash sweep of 50% of any cash proceeds received
from any third party in connection with the license, distribution
or sale of any of the Company’s products other than the B12
Product or related products (the “Non-B12 Products”),
subject to the priority described below, and (c) a Royalty
Match (as described below), to the extent such Royalty Match does
not cause the Company’s cash as of the end of such year to be
less than the Minimum Cash Balance and subject to the priority
described below. The Loan Agreement provides for certain
representations and warranties, conditions precedent to the
Lenders’ obligation to lend, affirmative and negative
covenants of the Company (including, but not limited to, certain
milestones in the development of its B12 Products) and Events of
Default.
In connection
with the cash proceeds of $14 million from Novo Nordisk in October
2015, the Company was obligated to pre-pay $0.8 million of the
Reimbursement Notes and $6.2 million of the Loans on
November 26, 2015. The creditor under our Loan Agreement and
Reimbursement Notes has agreed to extend the date by which we are
required to pre-pay such amounts under the Loan Agreement and
Reimbursement Notes until April 6, 2016. However, because such
pre-payment deadline has not been extended beyond one year from
December 31, 2015, we have classified $0.8 million of the
Reimbursement Notes and $6.2 million of the Loans as a current
liability as of December 31, 2015 in the accompanying balance
sheet. In connection with the entry into the Loan Agreement, 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 Also, in connection with the entry
into the Loan Agreement and the amendment and restatement of the
MHR Notes, Institutional Partners IIA and the Company have amended
the Pledge and Security Agreement, dated September 26, 2005,
as amended, by and between the Company and Institutional Partners
IIA to, among other things, secure the Reimbursement Notes and
payments due under the Loan Agreement with substantially all of the
Company’s assets, and secure the payments due under the
Royalty Agreement and Paid-In-Kind Royalties due under the Loan
Agreement with the Company’s intellectual property relating
to the B12 Products and related products. As of December 31,
2015, the principal balance of the Loan agreement was $22.8
million.
Convertible Notes.
The
August 20, 2014 amended and restated Convertible Notes provide
for a maturity date of March 31, 2022 (subject to acceleration
upon the occurrence of certain specified events of default,
including the failure to meet certain sales, performance, and
manufacturing milestones specified in the Convertible Notes). The
interest rate is 13% per annum, compounded monthly, which
interest will be payable in the form of additional Convertible
Notes. The Convertible Notes are collateralized by a first priority
lien in favor of the Lenders on substantially all of the
Company’s assets. After all principal and interest under the
Loan Agreement and Reimbursement Notes are repaid, the remaining
Convertible Notes must be redeemed from time to time prior to
maturity pursuant to a cash sweep of 50% of the Company’s
adjusted consolidated free cash flow (75% of the Company’s
adjusted consolidated free cash flow in any year in which the
Company’s adjusted consolidated free cash flow exceeds $50
million) to the extent such cash sweep does not cause the
Company’s cash as of the end of such year to be less than the
Minimum Cash Balance. The Convertible Notes are convertible, at the
option of the holders, at a conversion price of $1.25 per share of
common stock, which conversion price is subject to adjustment upon
the occurrence of specified events, including stock dividends,
stock splits, certain fundamental corporate transactions, and
certain issuances of common stock by the Company. The Convertible
Notes must also be redeemed from time to time prior to maturity
pursuant to (a) a cash sweep of 50% of any cash proceeds
received from any third party in connection with the license,
distribution or sale of any Non-B12 Product, subject to the
priority described below and (b) a Royalty Match (as described
below), to the extent such Royalty Match does not cause the
Company’s cash as of the end of such year to be less than the
Minimum Cash Balance and subject to the priority described below.
If we fail to meet our obligations under the terms of the
Convertible Notes, or fail to meet any of the sales, operating or
manufacturing performance criteria included in the Convertible
Notes, we would be in default under these notes, which would give
MHR the option of foreclosing on substantially all of our assets.
As of December 31, 2015, the principal balance of the
Convertible Notes was $46.5 million; and the Convertible Notes were
convertible into 37,233,561 shares of our common stock.
The Company
is required to satisfy annual net sales targets of Eligen
B12™ by December 31 for each fiscal year beginning 2015
through 2019 pursuant to the terms of the Loan Agreement and
Convertible Notes. Failure to satisfy the sales targets will result
in an event of default under these instruments, provided that the
Company is not granted a waiver. On November 10, 2015, the
Lenders agreed to waive any event of default resulting from the
failure to satisfy the net sales milestones for the Eligen
B12™ product for the 2015 fiscal year specified in the Loan
Agreement and Convertible Notes.
Reimbursement Notes.
The
Reimbursement Notes provide for a maturity date of the earlier of
(a) March 31, 2022 and (b) immediately prior to the
time that any amounts outstanding under the Loan Agreement are
repaid (subject to acceleration upon the occurrence of certain
events of default specified in the Reimbursement Notes), and bear
interest at the rate of 10% per annum, compounded monthly,
which interest is payable in the form of additional Reimbursement
Notes. The Reimbursement Notes are collateralized by a first
priority lien in favor of the Lenders on substantially all of the
Company’s assets. The Reimbursement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The Reimbursement
Notes must also be redeemed from time to time prior to maturity
pursuant to a cash sweep of 50% of any cash proceeds received from
any third party in connection with the license, distribution or
sale of any Non-B12 Product, subject to the priority described
below. As of December 31, 2015, the principal balance of the
Reimbursement Notes was $0.8 million; and the Reimbursement Notes
were convertible into 1,510,682 shares of our common
stock.
In connection
with the cash proceeds of $14 million from Novo Nordisk in October
2015, the Company was obligated to pre-pay $0.8 million of the
Reimbursement Notes and $6.2 million of the Loans on
November 26, 2015. The creditor under the Reimbursement Notes
and Loan Agreement has agreed to extend the date by which we are
required to pre-pay such amounts under the Reimbursement Notes and
Loan Agreement until April 6, 2016. However, because such
pre-payment deadline has not been extended beyond one year from
December 31, 2015, we have classified $0.8 million of the
Reimbursement Notes and $6.2 million of the Loans as a current
liability as of December 31, 2015 in the accompanying balance
sheet.
Bridge
Notes.
The Bridge
Notes provide for a maturity date of March 31, 2022 (subject
to acceleration upon the occurrence of certain events of default
specified) and bear interest at 13% per year, compounded
monthly and payable in the form of additional Bridge Notes. The
Bridge Notes are collateralized by a first priority lien in favor
of the Lenders on substantially all of the Company’s assets.
The Bridge Notes are convertible, at the option of the holders, at
a conversion price of $0.50 per share of common stock, which
conversion price is subject to adjustment upon the occurrence of
specified events, including stock dividends, stock splits, certain
fundamental corporate transactions, and certain issuances of common
stock by the Company. The Bridge Notes must also be redeemed from
time to time prior to maturity pursuant to (a) a cash sweep of
50% of any cash proceeds received from any third party in
connection with the license, distribution or sale of any Non-B12
Product, subject to the priority described below and (b) a
Royalty Match (as described below), to the extent such Royalty
Match does not cause the Company’s cash as of the end of such
year to be less than the Minimum Cash Balance and subject to the
priority described below. As of December 31, 2015, the
principal balance of the Bridge Notes was $2.1 million; and the
Reimbursement Notes were convertible into 4,229,826 shares of our
common stock.
The priority
of the cash sweep for Non-B12 Products is as follows: (i) to
redeem the Reimbursement Notes, (ii) to prepay principal and
interest outstanding under the Loan Agreement; (ii) to reduce
the Commitment; (iv) to redeem the Convertible Notes; and
(v) to redeem the Bridge Notes.
As a
condition to MHR entering into the Loan Agreement and amending and
restating the MHR Notes, the Company and MHR entered into a Royalty
Agreement (the “Royalty Agreement”) on August 20,
2014, pursuant to which the Company agreed to pay to MHR, subject
to specified terms and conditions, royalties in perpetuity (the
“Royalties”), commencing as of the date of the Royalty
Agreement, in an amount equal to: twenty percent (20%) of all
Net Product Sales (as defined in the Royalty Agreement) and any
third party payments arising in connection with the sale of the B12
Product and related products, during any fiscal year; provided
that, from and after October 1, 2015, if no amount of
indebtedness is outstanding under the Loan Agreement (the
“Indebtedness Repayment Condition”), such amount shall
be reduced to (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 Once the royalty rate has been reduced to
5%, the rate shall not be reinstated to 20% even if amounts become
outstanding under the Loan Agreement as a result of Paid-In-Kind
Royalties. Payments of Royalties shall be made in cash to the
extent such Royalties do not cause the Company’s cash as of
the end of any year to be less than the Minimum Cash Balance, and
otherwise shall be paid as Paid-In-Kind Royalties.
If any
Royalties become due under the Royalty Agreement when the royalty
rate is 5% or 2.5%, the amount outstanding under the Loan
Agreement, Convertible Notes and Bridge Notes shall be reduced in
an amount equal to such royalty payment, to the extent such payment
does not cause the Company’s cash as of the end of such year
to be less than the Minimum Cash Balance (the “Royalty
Match”), in the following priority: (i) first, to prepay
the Loan; (ii) second, to redeem the Convertible Notes; and
(iii) finally, to redeem the Bridge Notes.
Additional
fees paid by Emisphere in connection with the Loan Agreement, MHR
Notes and the Royalty Agreement included the reimbursement of $225
thousand of MHR’s professional fees associated with the
transaction, which was recorded as interest expense for the year
ended December 31, 2014.
In 2014, we
accounted for the modifications to the Company’s obligations
to MHR evidenced by the MHR Notes as a troubled debt restructuring
under FASC ASC 470-60. As there was only a modification of terms to
the existing debt and we did not transfer any assets or equity in a
settlement to MHR no gain or loss was recorded on the transaction.
The change in cash outflows resulting from the modification of
terms are accounted for on a prospective basis.
The carrying
value of the MHR Obligations is comprised of the
following:
December 31,
2015 2014
(in
thousands)
Amended and Restated
Convertible Notes $ 46,542 $ 40,897
Loan Agreement 22,801 8,307
Amended and Restated
Reimbursement Notes 755 683
Amended and Restated
Bridge Notes 2,115 1,855
Unamortized
discounts (11,041 ) (7,196 )
$ 61,172 $ 44,546</t>
  </si>
  <si>
    <t>Derivative Instruments</t>
  </si>
  <si>
    <t>Derivative Instruments and Hedging Activities Disclosure [Abstract]</t>
  </si>
  <si>
    <t>8. Derivative
Instruments
Derivative
instruments consist of the following:
December 31,
2015 2014
(in
thousands)
Convertible
Notes $ 30,823 $ 21,501
Reimbursement
Notes 1,118 705
Bridge Notes 3,130 1,926
Amended and Restated
August 2009 Warrants 2,142 930
Amended and Restated June
2010 MHR Warrants 552 282
Amended and Restated
August 2010 Warrants 1,507 654
August 2010 Investor
Warrants* — 29
Amended and Restated
August 2010 MHR Waiver Warrants 560 243
Amended and Restated July
2011 Warrants 1,729 750
July 2011 Investor
Warrants 205 210
Amended and Restated July
2011 MHR Waiver Warrants 456 198
May 2013 MHR Modification
Warrants 5,744 2,492
$ 47,966 $ 29,920
* These warrants expired
August 2015.
Some of the
Company’s outstanding derivative instruments have an exercise
price reset feature. The estimated fair value of warrants and
embedded conversion features that have an exercise price reset
feature is estimated using the Monte Carlo valuation model. The
estimated fair value of warrants that do not contain an exercise
price reset feature is measured using the Black-Scholes valuation
model. Inherent in both of these models are assumptions related to
expected volatility, remaining life, risk-free rate and expected
dividend yield. For the Monte Carlo model, we estimate the
probability and timing of potential future financing and
fundamental transactions as applicable.
Embedded Conversion Feature of MHR
Notes.
Convertible Notes .
December 31, December 31,
Closing stock
price $ 0.68 $ 0.28
Conversion
price $ 1.25 $ 1.25
Expected
volatility 143 % 140 %
Remaining term
(years) 6.25 7.25
Risk-free rate 1.95 % 1.97 %
Expected dividend
yield 0 % 0 %
The fair
value of the embedded conversion feature of the Convertible Notes
increased $5.7 million, $8.9 million and $10.1 million for the
years ended December 31, 2015, 2014 and 2013, respectively,
which amounts have been recognized in the accompanying statements
of operations.
Reimbursement Notes .
December 31, December 31,
Closing stock
price $ 0.68 $ 0.28
Conversion
price $ 0.50 $ 0.50
Expected
volatility 143 % 140 %
Remaining term
(years) 6.25 7.25
Risk-free rate 1.95 % 1.97 %
Expected dividend
yield 0 % 0 %
The fair
value of the embedded conversion of the Reimbursement Notes
increased $0.3 million and $0.7 million for the years ended
December 31, 2015 and 2014, respectively, and decreased $0.1
million from its inception date of May 7, 2013 through
December 31, 2013, which has been recognized in the
accompanying statements of operations.
Bridge
Notes .
December 31, 2015 December 31, 2014
Closing stock
price $ 0.68 $ 0.28
Conversion
price $ 0.50 $ 0.50
Expected
volatility 143 % 140 %
Remaining term
(years) 6.25 7.25
Risk-free rate 1.95 % 1.97 %
Expected dividend
yield 0 % 0 %
The fair
value of the embedded conversion feature of the Bridge Notes
increased $0.8 million and $0.7 million for the years ended
December 31, 2015 and 2014, respectively, and decreased $0.1
million from its inception date of May 7, 2013 through
December 31, 2013, which has been recognized in the
accompanying statements of operations.
Amended
and Restated June 2010 Warrants.
December 31, 2015 December 31, 2014
Closing stock
price $ 0.68 $ 0.28
Conversion
price $ 0.50 $ 0.50
Expected
volatility 136 % 160 %
Remaining term
(years) 3.52 4.52
Risk-free rate 1.42 % 1.51 %
Expected dividend
yield 0 % 0 %
The fair
value of the Amended and Restated June 2010 MHR Warrants increased
$0.3 million, $32 thousand and $0.2 million for the years ended
December 31, 2015, 2014 and 2013, respectively. These
fluctuations have been recognized in the accompanying statements of
operations.
Amended
and Restated Warrants.
December 31, 2015 December 31, 2014
Closing stock
price $ 0.68 $ 0.28
Conversion
price $ 0.50 $ 0.50
Expected
volatility 141 % 161 %
Remaining term
(years) 3.52 4.52
Risk-free rate 1.31 % 1.65 %
Expected dividend
yield 0 % 0 %
The fair
value of the Original Warrants increased $3.8 million, $1.0 million
and $0.6 million for the years ended December 31, 2015, 2014
and 2013, respectively.
August
2010 Investor Warrants .
December 31, 2014
Closing stock
price $ 0.28
Conversion
price $ 1.26
Expected
volatility 116 %
Remaining term
(years) 0.65
Risk-free rate 0.12 %
Expected dividend
yield 0 %
The fair
value of the August 2010 Investor Warrants decreased $29 thousand
for the period January 1, 2015 through their expiration on
August 26, 2015 and decreased by $0.1 million in each of the
years ended December 31, 2014 and 2013 which has been
recognized in the accompanying statements of operations.
July 2011
Investor Warrants.
December 31, 2015 December 31, 2014
Closing stock
price $ 0.68 $ 0.28
Conversion
price $ 1.09 $ 1.09
Expected
volatility 88 % 122 %
Remaining term
(years) 0.51 1.51
Risk-free rate 0.49 % 0.67 %
Expected dividend
yield 0 % 0 %
The fair
value of the July 2011 Investor Warrants decreased $5 thousand and
$0.2 million for the years ended December 31, 2015 and 2014,
respectively, and increased $28 thousand for the year ended
December 31, 2013, which has been recognized in the
accompanying statements of operations.
2013
Restructuring Warrants .
December 31, 2015 December 31, 2014
Closing stock
price $ 0.68 $ 0.28
Conversion
price $ 0.50 $ 0.50
Expected
volatility 141 % 161 %
Remaining term
(years) 3.52 4.52
Risk-free rate 1.31 % 1.65 %
Expected dividend
yield 0 % 0 %
The fair
value of the 2013 Restructuring Warrants increased $3.3 million and
$0.9 million for the years ended December 31, 2015 and 2014,
respectively, and decreased by $0.5 million from its inception date
of May 7, 2013, through December 31, 2013, which has been
recognized in the accompanying statements of operations.</t>
  </si>
  <si>
    <t>Income Taxes</t>
  </si>
  <si>
    <t>Income Tax Disclosure [Abstract]</t>
  </si>
  <si>
    <t>9. Income Taxes
The
components of our income tax benefit in 2015 and 2014 are as
follows:
2015 2014
Current Tax
Benefit
Federal $ — $ —
State (585 ) (2,019 )
(585 ) (2,019 )
Deferred Tax Expense
(Benefit)
Federal — —
State — —
— —
Total Tax
Benefit $ (585 ) $ (2,019 )
As of
December 31, 2015, we have available unused federal net
operating loss (NOL) carry-forwards of $357 million, which will
expire in various years from 2018 to 2035. We have New York NOL
carry-forwards of $294 with the remainder expiring in various years
from 2018 through 2035. We have New Jersey NOL carry-forwards of
$3.1 million, which will expire in various years from 2023 through
2035.
As of
December 31, 2015, we have Research and Development tax credit
carryforwards of $11 million which will expire in various years
from 2018 to 2032.
The effective
rate differs from the statutory rate of 34% for 2015, 2014 and 2013
primarily due to the following:
2015 2014 2013
Statutory Rate on pre-tax
book loss (34.00 %) (34.00 %) (34.00 %)
Stock option
issuance 0.14 % 0.09 % 0.08 %
Sale of NJ
NOL’s 1.05 % 2.51 % 0.00 %
Disallowed
interest 0.10 % 0.51 % 3.57 %
Derivatives 11.72 % 14.75 % 13.71 %
Expired net operating
losses and credits 0.00 % 2.74 % 41.83 %
Utilization of net
operating loss 0.00 % 0.00 % (2.86 %)
State Tax benefit of Sale
of NJ NOL (1.45 %) (7.37 %) 0.00 %
State Tax benefit —
other (3.85 %) (2.82 %) 6.21 %
True-ups and
adjustments (0.57 %) 0.02 % 0.44 %
Change in federal
valuation allowance 25.42 % 16.22 % (28.85 %)
(-1.44 %) (7.35 %) 0.13 %
The tax
effect of temporary differences, net operating loss carry-forwards,
and research and experimental tax credit carryforwards as of
December 31, 2015 and 2014 is as follows:
Deferred
tax assets and valuation allowance:
December
31,
2015 2014
(in
thousands)
Current deferred tax
asset:
Accrued
liabilities $ 111 $ 23
Valuation
allowance (111 ) (23 )
Net current deferred
tax asset — —
Non-current deferred
tax assets:
Fixed and intangible
assets 11 9
Net operation loss
carry-forwards 122,205 121,180
AMT credit
carry-forwards 74 74
Capital loss and
charitable carry-forwards 13 9
Research and experimental
tax credits 11,021 11,021
Stock
compensation 586 486
Deferred
revenue 22,213 16,621
Interest 6,870 3,414
Valuation
allowance $ (162,993 ) $ (152,814 )
Net non-current
deferred tax asset — —
Future
ownership changes may limit the future utilization of these net
operating loss and research and development tax credit
carry-forwards as defined by the Internal Revenue Code. We
performed an in-depth analysis and determined that the net
operating losses and research and development expenses are not
limited under Section 382. The net deferred tax asset has been
fully offset by a valuation allowance due to our history of taxable
losses and uncertainty regarding our ability to generate sufficient
taxable income in the future to utilize these deferred tax
assets.
We apply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Accordingly, we have not recorded a
liability for unrecognized tax benefits upon adoption of ASC
740-10-25. There continues to be no liability related to
unrecognized tax benefits at December 31, 2015.
The
Company’s 2012, 2013 and 2014 Federal, New York and New
Jersey tax returns remain subject to examination by the respective
taxing authorities. In addition, net operating losses and research
tax credits arising from prior years are also subject to
examination at the time that they are utilized in future years.
Neither the Company’s federal or state tax returns are
currently under examination.</t>
  </si>
  <si>
    <t>Stockholders' Deficit</t>
  </si>
  <si>
    <t>Equity [Abstract]</t>
  </si>
  <si>
    <t>10. Stockholders’
Deficit
Our certificate
of incorporation provides for the issuance of 4,000,000 shares of
preferred stock with the rights, preferences, qualifications, and
terms to be determined by our Board of Directors. As of
December 31, 2015 and 2014, there were no shares of preferred
stock outstanding.
We have a
stockholder rights plan in which Preferred Stock Purchase Rights
(the “Rights”) have been granted at the rate of one
one-hundredth of a share of Series A Junior Participating
Cumulative Preferred Stock (“Series A Preferred Stock”)
at an exercise price of $80 for each share of our common stock. The
Rights expire on April 7, 2016.
The Rights are
not exercisable, or transferable apart from the common stock, until
the earlier of (i) ten days following a public announcement
that a person or group of affiliated or associated persons have
acquired beneficial ownership of 20% or more of our outstanding
common stock or (ii) ten business days (or such later date, as
defined) following the commencement of, or announcement of an
intention to make a tender offer or exchange offer, the
consummation of which would result in the beneficial ownership by a
person, or group, of 20% or more of our outstanding common stock.
MHR is specifically excluded from the provisions of the
plan.
Furthermore, if
we enter into consolidation, merger, or other business
combinations, as defined, each Right would entitle the holder upon
exercise to receive, in lieu of shares of Series A Preferred Stock,
a number of shares of common stock of the acquiring company having
a value of two times the exercise price of the Right, as defined.
The Rights contain anti-dilutive provisions and are redeemable at
our option, subject to certain defined restrictions for $.01 per
Right.
As a result of
the Rights dividend, the Board of Directors designated 200,000
shares of preferred stock as Series A Preferred Stock and on
June 5, 2012, the Company filed a Certificate of Increase of
Series A Preferred Stock, increasing the number of shares of the
Company’s Series A Preferred Stock from 200,000 to 1,000,000.
Holders of Series A Preferred Stock will be entitled to a
preferential cumulative quarterly dividend of the greater of $1.00
per share or 100 times the per share dividend declared on our
common stock. Shares of Series A Preferred Stock have a liquidation
preference, as defined, and each share will have 100 votes and will
vote together with the common shares.
On June 5,
2014, the Company filed with the Secretary of the State of Delaware
a Certificate of Amendment (the “Certificate of
Amendment”) to its Amended and Restated Certificate of
Incorporation, increasing the number of authorized shares of common
stock from 200,000,000 to 400,000,000 shares and increasing the
number of authorized shares of preferred stock from 2,000,000 to
4,000,000 shares.</t>
  </si>
  <si>
    <t>Stock-Based Compensation Plans</t>
  </si>
  <si>
    <t>Disclosure of Compensation Related Costs, Share-based Payments [Abstract]</t>
  </si>
  <si>
    <t>11. Stock-Based Compensation
Plans
Total
compensation expense recorded during the years ended
December 31, 2015, 2014 and 2013 for share-based payment
awards was $0.4 million, $0.2 million and $0.2 million,
respectively. At December 31, 2015, total unrecognized
estimated compensation expense related to non-vested stock options
granted prior to that date was approximately $0.5 million, which is
expected to be recognized over a weighted-average period of 2.12
years. No tax benefit was realized due to a continued pattern of
operating losses. We have a policy of issuing new shares to satisfy
share option exercises. No options were exercised during the years
ended December 31, 2015 and 2014.
During the
year ended December 31, 2015, the Company granted 1,785,000
options which included: 40,000 options to Michael Garone, Chief
Financial Officer (valued on the grant date of January 14,
2015 at $0.34 using the Black Scholes pricing model); 175,000
options to Timothy Rothwell, Chairman of the Board, 75,000 options
to each of the Company’s outside directors, 300,000 options
to Alan L. Rubino, President and Chief Executive Officer, 150,000
options to Carl Sailer, Vice President, Sales and Marketing, and an
additional 40,000 options to Michael Garone, Chief Financial
Officer (valued on the grant date of March 3, 2015 at $0.55
using the Black Scholes pricing model); 250,000 options to
non-executive employees and consultants (valued on the grant date
of March 6, 2015 at $0.59 using the Black Scholes pricing
model); an additional 40,000 options to each of the Company’s
outside directors (valued on the grant date of May 20, 2015,
at $0.50); an additional 175,000 options to Timothy Rothwell,
Chairman of the Board, (valued on the grant date of
September 14, 2015 at $0.60 using the Black Scholes pricing
model); and an additional 40,000 options to Carl Sailer, Vice
President, Sales and Marketing, (valued on the grant date of
October 15, 2015 at $0.59 using the Black Scholes pricing
model).
Using the
Black-Scholes model, we have estimated our stock price volatility
using the historical volatility in the market price of our common
stock for the expected term of the option. The risk-free interest
rate is based on the yield curve of U.S. Treasury STRIP securities
for the expected term of the option. We have never paid cash
dividends and do not intend to pay cash dividends in the
foreseeable future. Accordingly, we assumed a 0% dividend yield.
The forfeiture rate is estimated using historical option
cancellation information, adjusted for anticipated changes in
expected exercise and employment termination behavior. Forfeiture
rates and the expected term of options are estimated separately for
groups of employees that have similar historical exercise behavior.
The ranges presented below are the result of certain groups of
employees displaying different behavior.
The following
weighted-average assumptions were used for grants made under the
stock option plans for the years ended December 31, 2015, 2014
and 2013:
2015
Directors Executives Employees
Expected
volatility 147.57-148.95 % 145.87-148.05 % 148.06 %
Expected term 6.8 years 6.8 years 6.8 years
Risk-free interest
rate 1.83-1.93 % 1.58-1.90 % 1.99 %
Dividend yield 0 % 0 % 0 %
Annual forfeiture
rate 14.5 % 14.5 % 14.5 %
2014
Directors Executives Employees
Expected
volatility 143.09-145.11 % 142.69 % 145.03 %
Expected term 6.8 years 6.8 years 6.8 years
Risk-free interest
rate 1.97-2.20 % 2.22 % 1.75 %
Dividend yield 0 % 0 % 0 %
Annual forfeiture
rate 14.5 % 14.5 % 14.5 %
2013
Directors Executives Employees
Expected
volatility 138.29-141.54 % 134.9 % 134.9-141.98 %
Expected term 6.8 years 6.8 years 6.8 years
Risk-free interest
rate 1.45-2.24 % 1.21 % 1.21-2.03 %
Dividend yield 0 % 0 % 0 %
Annual forfeiture
rate 14.5 % 14.5 % 14.5 %
Stock
Option Plans.
The Company
also has grants outstanding under its expired and terminated 2000
Stock Option Plan (the “2000 Plan”). Under our 2000
Plan a maximum of 1,945,236 shares of our common stock were
available for issuance. The 2000 Plan was available to employees,
directors and consultants. The 2000 Plan provides for the grant of
either ISOs, as defined by the Internal Revenue Code, or
non-qualified stock options, which do not qualify as ISOs.
Generally, the options vest at the rate of 20% per year and
expire within a five- to ten-year period, as determined by the
compensation committee of the Board of Directors and as defined by
the Plans. As of December 31, 2015, 55,600 options remained
outstanding under the 2000 Plan.
Transactions
involving stock options awarded under the Plans described above
during the years ended December 31, 2015, 2014 and 2013 are
summarized as follows:
Number of Weighted Weighted Aggregate
(In thousands)
Outstanding at
December 31, 2012 4,150,410 $ 1.07 8.4 $ 1,076
Granted 505,000 $ 0.20
Expired (88,000 ) $ 3.03
Forfeited (226,660 ) $ 1.61
Outstanding at
December 31, 2013 4,340,750 $ 0.90 7.8 $ 56
Granted 495,000 $ 0.31
Expired (2,000 ) $ 5.20
Forfeited (13,000 ) $ 0.67
Outstanding at
December 31, 2014 4,820,750 $ 0.84 7.1 $ 223
Granted 1,785,000 $ 0.57
Expired (58,500 ) $ 4.81
Outstanding at
December 31, 2015 6,547,250 $ 0.73 7.0 $ 969
Vested and exercisable at
December 31, 2015 4,197,244 $ 0.79 6.2 $ 874
Vested and expected to
vest at December 31, 2015 6,211,254 $ 0.74 7.0 $ 959
The
weighted-average grant date fair value of options granted during
the years ended December 31, 2015, 2014 and 2013 and was
$0.54, $0.29 and $0.19, respectively.
Outside
Directors’ Plan.
Transactions
involving stock options awarded under the Directors Stock Plan
during the years ended December 31, 2015, 2014 and 2013 are
summarized as follows:
Number of Weighted Weighted Aggregate
(In
thousands)
Outstanding at
December 31, 2012 42,000 $ 5.93 1.9
Expired (21,000 ) $ 2.89
Outstanding at
December 31, 2013 21,000 $ 8.97 2.7
Outstanding at
December 31, 2014 21,000 $ 8.97 1.4
Outstanding at
December 31, 2015 21,000 $ 8.97 0.4
Vested and Exercisable at
December 31, 2015 21,000 $ 8.97 0.4 $ —
Non-Plan
Options.
Transactions
involving awards of Non-Plan Options during the years ended
December 31, 2015, 2014 and 2013 are summarized as
follows:
Number of Weighted Weighted Aggregate
(In
thousands)
Outstanding at
December 31, 2012 5,000 $ 3.15 0.5
Expired (5,000 ) 3.15
Outstanding at
December 31, 2013 — $ — —
Outstanding at
December 31, 2014 — $ — —
Outstanding at
December 31, 2015 — $ — —
Vested and Exercisable at
December 31, 2015 — $ — — $ —</t>
  </si>
  <si>
    <t>Collaborative Research Agreements</t>
  </si>
  <si>
    <t>Organization, Consolidation and Presentation of Financial Statements [Abstract]</t>
  </si>
  <si>
    <t>12. Collaborative Research
Agreements
We are a
party to collaborative agreements with corporate partners to
provide development and commercialization services relating to the
collaborative products. These agreements are in the form of
research and development collaboration and licensing agreements. In
connection with these agreements, we have granted licenses or the
rights to obtain licenses to our oral drug delivery technology. In
return, we are entitled to receive certain payments upon the
achievement of milestones and will receive royalties on sales of
products should they be commercialized. Under these agreements, we
are entitled to also be reimbursed for research and development
costs. We also have the right to manufacture and supply delivery
agents developed under these agreements to our corporate
partners.
We also
perform research and development for others pursuant to feasibility
agreements, which are of short duration and are designed to
evaluate the applicability of our drug delivery agents to specific
drugs. Under the feasibility agreements, we are generally
reimbursed for the cost of work performed.
All of our
collaborative agreements are subject to termination by our
corporate partners without significant financial penalty to them.
Milestone and upfront payments received in connection with these
agreements was $14.0 million, $0.0 million, and $10.0 million in
the years ended December 31, 2015, 2014 and, 2013,
respectively. There were no expenses incurred in connection with
these agreements in the years ended December 31, 2015, 2014
and 2013. Significant agreements are described below.
Novo
Nordisk Agreements
GLP-1
License Agreement
On
June 21, 2008, we entered into an exclusive Development and
License Agreement with Novo Nordisk pursuant to which Novo Nordisk
will develop and commercialize oral formulations of Novo Nordisk
proprietary products in combination with Emisphere carriers (the
“GLP-1 License Agreement”). Emisphere received
approximately $32.6 million as of December 31, 2015, and could
receive up to an additional $60 million in contingent product
development and sales milestone payments under the terms of the
GLP-1 License Agreement. Emisphere would also be entitled to
receive royalties on sales in the event Novo Nordisk commercializes
products developed under such agreement. Under the terms of the
GLP-1 License Agreement, Novo Nordisk is responsible for the
development and commercialization of the products. Initially Novo
Nordisk is focusing on the development of oral formulations of its
proprietary GLP-1 receptor agonists. In January 2010, Novo Nordisk
had its first Phase I clinical trial with a long acting oral GLP-1
receptor agonist. This milestone released a $2 million payment to
Emisphere.
The GLP-1
License Agreement includes multiple deliverables including the
license grant, several versions of the Company’s
Eligen ® Multiple-Element
Arrangements ® ®
On
April 26, 2013, the Company entered into an Amendment
No. 2 (the “Amendment”) to the GLP-1 License
Agreement. The Amendment provides, among other things, for a
payment of $10 million from Novo Nordisk to the Company as a
prepayment for the achievement of certain development milestones
that would have otherwise become payable to the Company under the
GLP-1 License Agreement in exchange for a reduction in the rate of
potential future royalty payments as provided in the GLP-1 License
Agreement. The $10 million payment from Novo Nordisk was received
by the Company on May 6, 2013, and recorded as deferred
revenue.
On
October 14, 2015, we amended the GLP-1 License Agreement for a
third time to provide for, among other things, a payment of $9.0
million to us from Novo Nordisk as prepayment of a product
development milestone that would have otherwise become payable to
the Company under the GLP-1 License Agreement and in exchange for a
reduction in certain future royalty payments. The $9.0 million
payment from Novo Nordisk was received October 26, 2015, and
recorded as deferred revenue.
As of
December 31, 2015, total deferred revenue from the GLP-1
License Agreement was $32.6 million, comprised of the $9.0 million
prepayment received October 26, 2015, the $10.0 million
prepayment received April 26, 2013, the $10.0 million
non-refundable license fee, $2 million milestone payment and $1.6
million in support services; compared to total deferred revenue of
$23.6 million as of December 31, 2014.
Expansion
License Agreement
On
October 14, 2015, we also entered into a new Development and
License Agreement with Novo Nordisk (the “Expansion License
Agreement”) to develop and commercialize oral formulations of
four classes of Novo Nordisk’s investigational molecules
targeting major metabolic disorders, including diabetes and
obesity, using our oral Eligen ® ® ®
As of
December 31, 2015, total deferred revenue from the Expansion
License Agreement was $5.0 million, comprised of the
non-refundable, non-creditable license fee.
Insulins
License Agreement
On
December 20, 2010, we entered into an exclusive Development
and License Agreement with Novo Nordisk, pursuant to which we
granted to Novo Nordisk an exclusive license to develop and
commercialize oral formulations of Novo Nordisk’s insulins,
using the Company’s proprietary delivery agents (the
“Insulins License Agreement”). The Insulins License
Agreement includes $57.5 million in potential product development
and sales milestone payments including a $5.0 million non-
refundable, non-creditable license fee. Emisphere would also be
entitled to receive royalties in the event Novo Nordisk
commercializes products developed under such the Insulins License
Agreement.
The Insulins
License Agreement includes multiple deliverables including the
license grant, several versions of the Company’s
Eligen ® Multiple-Element
Arrangements ® ®
As of
December 31, 2015 and 2014, total deferred revenue from the
Insulins License Agreement was $5.0 million, comprised of the
non-refundable, non-creditable license fee.
Novartis Agreements
Salmon
Calcitonin Agreements
We have
collaborated with Novartis in connection with the development and
testing of oral formulations of salmon calcitonin
(“sCT”) to treat osteoarthritis and osteoporosis (the
“Salmon Calcitonin Program”). We entered into a
Research Collaboration and Option Agreement, dated as of
December 3, 1997, as amended on October 20, 2000 (the
“Salmon Calcitonin Option Agreement”) with Novartis to
develop an oral form of sCT, which is a hormone that inhibits the
bone-tissue resorbing activity of specialized bone cells called
osteoclasts, enabling the bone to retain more of its mass and
functionality. Pursuant to the Salmon Calcitonin Option Agreement,
the Company granted Novartis the option to acquire from the Company
a license to develop and commercialize oral sCT utilizing
Emisphere’s Eligen ®
In May 2007,
Novartis and Nordic Bioscience notified the Company that they were
initiating a Phase III clinical study of SMC021 for the treatment
of osteoarthritis (“OA”) using the Company’s
Eligen ®
On
December 14, 2011, the Company announced that Novartis had
informed the Company that it will not pursue further clinical
development of the investigational drug SMC021 (oral calcitonin) as
a treatment option in osteoarthritis and for post-menopausal
osteoporosis and that it will not seek regulatory submission for
SMC021 in either indication. Novartis advised the Company that its
decision to stop the clinical program of SMC021 in both indications
was based on analysis and evaluation of data from three Phase III
clinical trials (two in osteoarthritis and one in osteoporosis)
conducted by Nordic Bioscience showed that SMC021 failed to meet
key efficacy endpoints in all three trials, despite displaying a
favorable safety profile.
Although
Novartis has not informed Emisphere of its intention to terminate
the Salmon Calcitonin Option Agreement and the Salmon Calcitonin
License Agreement, in the likely event that Novartis determines to
terminate these agreements, we will reacquire the rights to our
technology licensed to Novartis thereunder.
Oral
PTH-1-34 Agreements
We have
collaborated with Novartis in connection with the development and
testing of oral formulations of PTH-1-34 (“PTH”) to
treat osteoarthritis and osteoporosis (the “PTH
Program”). On December 1, 2004, we entered into a
Research Collaboration Option and License Agreement with Novartis
whereby Novartis obtained an option to license our existing
technology to develop oral forms of PTH 1-34 (the “PTH Option
Agreement”). On March 7, 2006, Novartis exercised its
option to the license. PTH is produced by the parathyroid glands to
regulate the amount of calcium and phosphorus in the body.
Recombinant PTH, currently approved for the treatment of
osteoporosis, is available only by injection. When used
therapeutically, it increases bone density and bone strength to
help prevent fractures. It is approved to treat osteoporosis, a
disease associated with a gradual thinning and weakening of the
bones that occurs most frequently in women after menopause.
Untreated postmenopausal osteoporosis can lead to chronic back
pain, disabling fractures, and lost mobility. During April 2010, we
announced that Novartis initiated a second Phase I trial for an
oral PTH-1-34 which uses Emisphere’s Eligen ® ®
Total
deferred revenue as of December 31, 2015 and 2014 related to
Novartis agreements was $13.0 million.</t>
  </si>
  <si>
    <t>Defined Contribution Retirement Plan</t>
  </si>
  <si>
    <t>Compensation and Retirement Disclosure [Abstract]</t>
  </si>
  <si>
    <t>13. Defined Contribution Retirement
Plan
We have a
defined contribution retirement plan (the “Retirement
Plan”), the terms of which, as amended, allow eligible
employees who have met certain age and service requirements to
participate by electing to contribute a percentage of their
compensation to be set aside to pay their future retirement
benefits, as defined by the Retirement Plan. We have agreed to make
discretionary contributions to the Retirement Plan. For the years
ended December 31, 2015, 2014 and 2013, we made contributions
to the Retirement Plan totaling approximately $0.04 million, $0.04
million, $0.03 million, respectively.</t>
  </si>
  <si>
    <t>Net Loss Per Share</t>
  </si>
  <si>
    <t>Earnings Per Share [Abstract]</t>
  </si>
  <si>
    <t>14. Net Loss Per Share
The following
table sets forth the information needed to compute basic and
diluted earnings per share for the years ended December 31,
2015, 2014 and 2013:
Year Ended
December 31,
2015 2014 2013
(In thousands, except
per share amounts)
Net loss $ (40,381 ) $ (25,380 ) $ (20,939 )
Net loss per common
share, basic and diluted:
Weighted average common
shares outstanding, basic 60,687,478 60,687,478 60,687,478
Net loss per share, basic
and diluted $ (0.67 ) $ (0.42 ) $ (0.35 )
The following
table sets forth the number of potential shares of common stock
that have been excluded from diluted net loss per share because
their effect was anti-dilutive:
Year Ended
December 31,
2015 2014 2013
Options to purchase
common shares 6,547,250 4,820,750 4,340,750
Outstanding warrants and
options to purchase warrants 25,008,082 27,443,728 27,443,727
Amended and Restated
Convertible notes 37,233,561 32,717,484 28,748,424
Amended and Restated
Reimbursement notes 1,510,682 1,365,606 1,274,334
Amended and Restated
Bridge notes 4,229,826 3,710,158 3,254,246
74,529,401 70,057,726 65,061,481</t>
  </si>
  <si>
    <t>Commitments and Contingencies</t>
  </si>
  <si>
    <t>Commitments and Contingencies Disclosure [Abstract]</t>
  </si>
  <si>
    <t>15. Commitments and
Contingencies
Commitments.
We lease
office space at 4 Becker Farm Road, Roseland, NJ under a
non-cancellable operating lease expiring in 2017.
As of
December 31, 2014, future minimum rental payments are as
follows:
Years
Ending December 31,
(In thousands)
2016 148
2017 74
Total $ 222
Rent expense
for the years ended December 31, 2015, 2014 and 2013 was $0.1
million, $0.1 million and $0.1 million, respectively. Additional
charges under this lease for real estate taxes and common
maintenance charges for the years ended December 31, 2015,
2014 and 2013, were $.04 million, $0.04 million and $0.02 million,
respectively.
The Company
evaluates the financial consequences of legal actions periodically
or as facts present themselves and records accruals to account for
its best estimate of future costs accordingly.
Contingencies.
As a
condition to MHR entering into the Loan Agreement and amending and
restating the MHR Notes, the Company and MHR entered into a Royalty
Agreement (the “Royalty Agreement”) on August 20,
2014, providing for the payment by the Company to MHR of certain
royalties on the terms and conditions set forth therein (see Note
7). Under the terms of the Royalty Agreement, the Company agreed to
pay to MHR, subject to the terms and conditions of the Royalty
Agreement, royalties in perpetuity (the “Royalties”),
commencing as of the date of the Royalty Agreement, in an amount
equal to: twenty percent (20%) of all Net Product Sales (as
defined in the Royalty Agreement) and any third party payments
arising in connection with the sale of the B12 Product and related
products, during any fiscal year; provided that, from and after
October 1, 2015, if no amount of indebtedness is outstanding
under the Loan 13 Table of Contents Agreement (the
“Indebtedness Repayment Condition”), such amount shall
be reduced to (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 Once the royalty rate has been reduced to
5%, the rate shall not be reinstated to 20% even if amounts become
outstanding under the Loan Agreement as a result of Paid-In-Kind
Royalties. Payments of Royalties shall be made in cash to the
extent such Royalties do not cause the Company’s cash as of
the end of any year to be less than the Minimum Cash Balance, and
otherwise shall be paid as Paid-In-Kind Royalties.
In the normal
course of business, we may be confronted with issues or events that
may result in a contingent liability. These generally relate to
lawsuits, claims, environmental actions or the action of various
regulatory agencies. If necessary, management consults with counsel
and other appropriate experts to assess any matters that arise. If,
in our opinion, we have incurred a probable loss as set forth by
accounting principles generally accepted in the U.S., an estimate
is made of the loss and the appropriate accounting entries are
reflected in our financial statements.</t>
  </si>
  <si>
    <t>Summarized Quarterly Financial Data (Unaudited)</t>
  </si>
  <si>
    <t>Quarterly Financial Information Disclosure [Abstract]</t>
  </si>
  <si>
    <t xml:space="preserve">16. Summarized Quarterly Financial
Data (Unaudited)
Following are
summarized quarterly financial data (unaudited) for the years ended
December 31, 2015 and 2014:
2015
March 31 June 30 September 30 December 31
(In
thousands)
Net revenue $ 6 $ 88 $ 130 $ 187
Gross profit
(loss) (19 ) 33 72 (567 )
Operating loss (4,668 ) (4,564 ) (4,668 ) (4,196 )
Net income
(loss) (32,968 ) 7,136 (4,422 ) (10,127 )
Net income (loss) per
share, basic $ (0.54 ) $ 0.12 $ (0.07 ) $ (0.18 )
Net loss per share,
diluted $ (0.54 ) $ (0.04 ) $ (0.07 ) $ (0.18 )
2014
March 31 June 30 September 30 December 31
(In
thousands)
Net revenue $ — $ — $ — $ —
Operating loss (2,345 ) (1,539 ) (2,120 ) (3,301 )
Net income
(loss) (3,358 ) (8,069 ) (14,373 ) 420
Net income (loss) per
share, basic $ (0.06 ) $ (0.13 ) $ (0.24 ) $ 0.01
Net income (loss) per
share, diluted $ (0.06 ) $ (0.13 ) $ (0.24 ) $ 0.01 </t>
  </si>
  <si>
    <t>Fair Value</t>
  </si>
  <si>
    <t>Fair Value Disclosures [Abstract]</t>
  </si>
  <si>
    <t>17. Fair Value
In accordance
with FASB ASC 820, Fair Value Measurements and Disclosures
December 31, 2015 Level 2 Level 3 Total
(in thousands) (in thousands) (in thousands)
Derivative
instruments $ 12,343 $ 35,623 $ 47,966
December 31, 2014: Level 2 Level 3 Total
(in thousands) (in thousands) (in thousands)
Derivative
instruments $ 5,506 $ 24,414 $ 29,920
Level 3
financial instruments consist of common stock warrants and embedded
conversion features. The fair value of these warrants and embedded
conversion features that have exercise reset features are estimated
using a Monte Carlo valuation model. The unobservable input used by
the Company was the estimation of the likelihood of a reset
occurring on the embedded conversion feature of the Convertible
Notes, the embedded conversion feature of the Reimbursement Notes,
the embedded conversion feature of the Bridge Notes, and the
embedded feature of Amended and Restated June 2010 Warrants. These
estimates of the likelihood of completing an equity raise that
would meet the criteria to trigger the reset provisions are based
on numerous factors, including the remaining term of the financial
statements and the Company’s overall financial
condition.
The following
table summarizes the changes in fair value of the Company’s
Level 3 financial instruments for the years ended December 31,
2015 and 2014:
Year Ended December 31,
2015 2014
Beginning
Balance $ 24,414 $ 11,587
Derivative liability of
embedded conversion feature of the Bridge Notes 312 221
Derivative liability of
embedded conversion feature of the Reimbursement Notes 105 47
Derivative liability of
embedded conversion feature of the Convertible Notes 3,648 2,272
Change in fair
value 7,144 10,287
Ending Balance $ 35,623 $ 24,414
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tractual terms of the financial
instruments. A significant increase (decrease) in this likelihood
would result in a higher (lower) fair value measurement.</t>
  </si>
  <si>
    <t>Summary of Significant Accounting Policies (Policies)</t>
  </si>
  <si>
    <t>Use of Estimates</t>
  </si>
  <si>
    <t>Use of
Estimates.</t>
  </si>
  <si>
    <t>Reclassification</t>
  </si>
  <si>
    <t>Concentration of Credit Risk</t>
  </si>
  <si>
    <t>Concentration of Credit
Risk.</t>
  </si>
  <si>
    <t>Cash, Cash Equivalents, and Investments</t>
  </si>
  <si>
    <t>Cash, Cash
Equivalents, and Investments.</t>
  </si>
  <si>
    <t>Trade Accounts Receivable and Allowance for Doubtful Accounts</t>
  </si>
  <si>
    <t>Trade
Accounts Receivable and Allowance for Doubtful
Accounts.</t>
  </si>
  <si>
    <t>Inventory.</t>
  </si>
  <si>
    <t>Impairment of Long-Lived Assets</t>
  </si>
  <si>
    <t>Impairment
of Long-Lived Assets.</t>
  </si>
  <si>
    <t>Equipment and Leasehold Improvements</t>
  </si>
  <si>
    <t>Equipment
and Leasehold Improvements.</t>
  </si>
  <si>
    <t>Deferred Lease Liability</t>
  </si>
  <si>
    <t>Deferred
Lease Liability.</t>
  </si>
  <si>
    <t>Revenue Recognition</t>
  </si>
  <si>
    <t>Revenue
Recognition. Revenue
Recognition.
Oral
Eligen B12™ Rx Product
We sell our
Oral Eligen B12™ Rx product through drug wholesalers and
retail pharmacies. We recognize revenue from prescription product
sales, net of sales discounts, chargebacks, and rebates. We accept
returns of unsalable product from customers within a return period
of six months prior to and 12 months following product expiration.
Our Oral Eligen B12™ Rx product currently has a shelf life of
24 months from the date of manufacture. Given the limited history
of our Oral Eligen B12™ Rx product, we currently cannot
reliably estimate expected returns of the prescription products at
the time of shipment. Accordingly, we will defer recognition of
revenue on prescription products until the right of return no
longer exists, which occurs at the earlier of the time the Oral
Eligen B12™ Rx product is dispensed through patient
prescriptions or expiration of the right of return.
Collaborative Agreements and Feasibility
Studies
Revenue earned
from collaborative agreements and feasibility studies is comprised
of reimbursed research and development costs, as well as upfront
and research and development milestone payments. Deferred revenue
represents payments received which are related to future
performance. Revenue from feasibility studies, which are typically
short term in nature, is recognized upon delivery of the study,
provided that all other revenue recognition criteria are
met.
Revenue from
collaboration agreements are recognized using the proportional
performance method provided that we can reasonably estimate the
level of effort required to complete our performance obligations
under an arrangement and such performance obligations are provided
on a best effort basis and based on “expected
payments.” Under the proportional performance method,
periodic revenue related to nonrefundable cash payments is
recognized as the percentage of actual effort expended to date as
of that period to the total effort expected for all of our
performance obligations under the arrangement. Actual effort is
generally determined based upon actual hours incurred and include
research and development (“R&amp;D”) activities
performed by us and time spent for Joint Steering Committee
(“JSC”) activities. Total expected effort is generally
based upon the total R&amp;D and JSC hours incorporated into the
project plan that is agreed to by both parties to the
collaboration. Significant management judgments and estimates are
required in determining the level of effort required under an
arrangement and the period over which we expect to complete the
related performance obligations. Estimates of the total expected
effort included in each project plan are based on historical
experience of similar efforts and expectations based on the
knowledge of scientists for both the Company and its collaboration
partners. The Company periodically reviews and updates the project
plan for each collaborative agreement. The most recent reviews took
place in January 2015. In the event that a change in estimate
occurs, the change will be accounted for using the cumulative
catch-up method which provides for an adjustment to revenue in the
current period. Estimates of our level of effort may change in the
future, resulting in a material change in the amount of revenue
recognized in future periods.
Generally under
collaboration arrangements, nonrefundable payments received during
the period of performance may include time- or performance-based
milestones. The proportion of actual performance to total expected
performance is applied to the “expected payments” in
determining periodic revenue. However, revenue is limited to the
sum of (i) the amount of nonrefundable cash payments received
and (ii) the payments that are contractually due but have not
yet been paid.
With regard to
revenue recognition in connection with development and license
agreements that include multiple deliverables, Emisphere’s
management reviews the relevant terms of the agreements and
determines whether such deliverables should be accounted for as a
single unit of accounting in accordance with FASB ASC 605-25,
Multiple-Element Arrangements ® ®</t>
  </si>
  <si>
    <t>Research and Development and Clinical Trial Expenses</t>
  </si>
  <si>
    <t>Research and
Development and Clinical Trial
Expenses.
Clinical
research expenses represent obligations resulting from our
contracts with various research organizations in connection with
conducting clinical trials for our product candidates. We account
for those expenses on an accrual basis according to the progress of
the trial as measured by patient enrollment and the timing of the
various aspects of the trial. Accruals are recorded in accordance
with the following methodology: (i) the costs for period
expenses, such as investigator meetings and initial start-up costs,
are expensed as incurred based on management’s estimates,
which are impacted by any change in the number of sites, number of
patients and patient start dates; (ii) direct service costs,
which are primarily ongoing monitoring costs, are recognized on a
straight-line basis over the life of the contract; and
(iii) principal investigator expenses that are directly
associated with recruitment are recognized based on actual patient
recruitment. All changes to the contract amounts due to change
orders are analyzed and recognized in accordance with the above
methodology. Change orders are triggered by changes in the scope,
time to completion and the number of sites. During the course of a
trial, we adjust our rate of clinical expense recognition if actual
results differ from our estimates.</t>
  </si>
  <si>
    <t>Income
Taxes.</t>
  </si>
  <si>
    <t>Stock-Based Employee Compensation</t>
  </si>
  <si>
    <t>Stock-Based
Employee Compensation.</t>
  </si>
  <si>
    <t>Advertising Expenses</t>
  </si>
  <si>
    <t>Advertising
Expenses.</t>
  </si>
  <si>
    <t>Fair Value of Financial Instruments</t>
  </si>
  <si>
    <t>Fair Value of Financial Instruments.</t>
  </si>
  <si>
    <t>Derivative
Instruments.</t>
  </si>
  <si>
    <t>Fair Value Measurements</t>
  </si>
  <si>
    <t>Fair Value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t>
  </si>
  <si>
    <t>New Accounting Pronouncements</t>
  </si>
  <si>
    <t>New
Accounting Pronouncements
During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The Company is currently evaluating
the impact of the new standard.
During April
2015, the FASB issued ASU 2015-03, “Interest —
Imputation of Interest”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The adoption of ASU 2015-03 is not
expected to have a material impact on our financial position,
results of operations or cash flows.
During July
2015, the FASB issued ASU No. 2015-11, “Simplifying the
Measurement of Inventory” (“ASU 2015-11”). ASU
2015-11 requires that inventory within the scope of the guidance be
measured at the lower of cost and net realizable value. Inventory
measured using last-in, first-out (LIFO) and retail inventory
method (RIM) are excluded from this new guidance. This ASU replaces
the concept of market with the single measurement of net realizable
value and is intended to create efficiencies for preparers and more
closely aligns U.S. GAAP with IFRS. This ASU is effective for
public business entities in fiscal years beginning after
December 15, 2016, including interim periods within those
years. Prospective application is required and early adoption is
permitted as of the beginning of an interim or annual reporting
period. The adoption of ASU 2015-11 is not expected to have a
material impact on our financial position, results of operations or
cash flows.
During August
2014, the FASB issued ASU No. 2014-15, “Disclosure of
Uncertainties About an Entity’s Ability to Continue as a
Going Concern” (“ASU 2014-15”), which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and interim periods
thereafter. The adoption of ASU 2014-15 is not expected to have a
material impact on our financial position, results of operations or
cash flows.
During
January 2016, the FASB issued ASU No. 2016-01,
“Financial Instruments — Overall: Recognition and
Measurement of Financial Assets and Financial Liabilities
(“ASU 2016-01”). The standard addresses certain aspects
of recognition, measurement, presentation, and disclosure of
financial instruments. This ASU is effective for fiscal years, and
interim periods within those years, beginning after
December 15, 2017. Early adoption is not permitted with the
exception of certain provisions related to the presentation of
other comprehensive income. The adoption of ASU 2016-01 is not
expected to have a material impact on our financial position,
results of operations or cash flow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t>
  </si>
  <si>
    <t>Inventory (Tables)</t>
  </si>
  <si>
    <t>Schedule of Changes in Inventory</t>
  </si>
  <si>
    <t>Inventory
consists of the following:
December 31,
2015 2014
(In
thousands)
Raw Materials $ 558 $ 1,350
Work-in-process — 718
Finished Goods 782 —
Total $ 1,340 $ 2,068</t>
  </si>
  <si>
    <t>Prepaid Expenses and Other Current Assets (Tables)</t>
  </si>
  <si>
    <t>Components of Prepaid Expenses and Other Current Assets</t>
  </si>
  <si>
    <t>Prepaid
expenses and other current assets consist of the
following:
December 31,
2015 2014
(In
thousands)
Prepaid corporate
insurance $ 93 $ 53
Deposit on
inventory 184 —
Prepaid expenses and other
current assets 804 135
$ 1,081 $ 188</t>
  </si>
  <si>
    <t>Fixed Assets (Tables)</t>
  </si>
  <si>
    <t>Summary of Equipment and Leasehold Improvements</t>
  </si>
  <si>
    <t>Equipment and
leasehold improvements, net, consists of the following:
December 31,
Useful Lives In Years 2015 2014
(In
thousands)
Equipment 3-7 $ 601 $ 601
Leasehold
improvements Term of lease 27 27
628 628
Less, accumulated
depreciation and amortization 616 603
$ 12 $ 25</t>
  </si>
  <si>
    <t>Accounts Payable and Accrued Expenses (Tables)</t>
  </si>
  <si>
    <t>Summary of Accounts Payable and Accrued Expenses</t>
  </si>
  <si>
    <t>Accounts
payable and accrued expenses consist of the following:
December 31,
2015 2014
(In
thousands)
Accounts payable $ 1,762 $ 530
Accrued legal, professional
fees and other 304 1,262
Accrued vacation 55 54
$ 2,121 $ 1,846</t>
  </si>
  <si>
    <t>Notes Payable (Tables)</t>
  </si>
  <si>
    <t>Summary of Notes Payable</t>
  </si>
  <si>
    <t>Notes
payable, net of related discounts, consists of the
following:
December
31, 2015
2014
(in
thousands)
Convertible
Notes $ 37,450 $ 35,332
Loan Agreement 22,801 8,307
Reimbursement
Notes 755 636
Bridge Notes 166 271
61,172 44,546
Less: Current
portion 7,000 —
Non-current Notes
payable, net of related discounts $ 54,172 $ 44,546</t>
  </si>
  <si>
    <t>Carrying Value of MHR Obligations</t>
  </si>
  <si>
    <t>The carrying
value of the MHR Obligations is comprised of the
following:
December 31,
2015 2014
(in
thousands)
Amended and Restated
Convertible Notes $ 46,542 $ 40,897
Loan Agreement 22,801 8,307
Amended and Restated
Reimbursement Notes 755 683
Amended and Restated Bridge
Notes 2,115 1,855
Unamortized
discounts (11,041 ) (7,196 )
$ 61,172 $ 44,546</t>
  </si>
  <si>
    <t>Derivative Instruments (Tables)</t>
  </si>
  <si>
    <t>Components of Derivative Instruments</t>
  </si>
  <si>
    <t>Derivative
instruments consist of the following:
December 31,
2015 2014
(in
thousands)
Convertible
Notes $ 30,823 $ 21,501
Reimbursement
Notes 1,118 705
Bridge Notes 3,130 1,926
Amended and Restated August
2009 Warrants 2,142 930
Amended and Restated June
2010 MHR Warrants 552 282
Amended and Restated August
2010 Warrants 1,507 654
August 2010 Investor
Warrants* — 29
Amended and Restated August
2010 MHR Waiver Warrants 560 243
Amended and Restated July
2011 Warrants 1,729 750
July 2011 Investor
Warrants 205 210
Amended and Restated July
2011 MHR Waiver Warrants 456 198
May 2013 MHR Modification
Warrants 5,744 2,492
$ 47,966 $ 29,920
* These warrants expired
August 2015.</t>
  </si>
  <si>
    <t>Convertible Notes [Member]</t>
  </si>
  <si>
    <t>Summary of Assumptions Used in Computing Fair Value</t>
  </si>
  <si>
    <t xml:space="preserve">The
assumptions used in computing the fair values as of
December 31, 2015 and 2014, are as follows:
December 31, December 31,
Closing stock
price $ 0.68 $ 0.28
Conversion
price $ 1.25 $ 1.25
Expected
volatility 143 % 140 %
Remaining term
(years) 6.25 7.25
Risk-free rate 1.95 % 1.97 %
Expected dividend
yield 0 % 0 % </t>
  </si>
  <si>
    <t>Reimbursement Notes [Member]</t>
  </si>
  <si>
    <t xml:space="preserve">The assumptions
used in computing the fair value as of December 31, 2015 and
2014 are as follows:
December 31, December 31,
Closing stock
price $ 0.68 $ 0.28
Conversion price $ 0.50 $ 0.50
Expected
volatility 143 % 140 %
Remaining term
(years) 6.25 7.25
Risk-free rate 1.95 % 1.97 %
Expected dividend
yield 0 % 0 % </t>
  </si>
  <si>
    <t>Bridge Notes [Member]</t>
  </si>
  <si>
    <t xml:space="preserve">The
assumptions used in computing the fair value as of
December 31, 2015 and 2014 are as follows:
December 31, 2015 December 31, 2014
Closing stock
price $ 0.68 $ 0.28
Conversion
price $ 0.50 $ 0.50
Expected
volatility 143 % 140 %
Remaining term
(years) 6.25 7.25
Risk-free rate 1.95 % 1.97 %
Expected dividend
yield 0 % 0 % </t>
  </si>
  <si>
    <t>Amended and Restated June 2010 Warrants [Member]</t>
  </si>
  <si>
    <t xml:space="preserve">The assumptions
used in computing the fair value of the Amended and Restated June
2010 Warrants as of December 31, 2015 and 2014, are as
follows:
December 31, 2015 December 31, 2014
Closing stock
price $ 0.68 $ 0.28
Conversion price $ 0.50 $ 0.50
Expected
volatility 136 % 160 %
Remaining term
(years) 3.52 4.52
Risk-free rate 1.42 % 1.51 %
Expected dividend
yield 0 % 0 % </t>
  </si>
  <si>
    <t>Warrants [Member]</t>
  </si>
  <si>
    <t xml:space="preserve">The assumptions
used in computing the fair value the Original Warrants as of
December 31, 2015 and 2014, are as follows:
December 31, 2015 December 31, 2014
Closing stock
price $ 0.68 $ 0.28
Conversion price $ 0.50 $ 0.50
Expected
volatility 141 % 161 %
Remaining term
(years) 3.52 4.52
Risk-free rate 1.31 % 1.65 %
Expected dividend
yield 0 % 0 % </t>
  </si>
  <si>
    <t>August 2010 Investor Warrants [Member]</t>
  </si>
  <si>
    <t xml:space="preserve">The assumptions
used in computing the fair value of the remaining August 2010
Warrants as of December 31, 2014, are as follows:
December 31, 2014
Closing stock
price $ 0.28
Conversion price $ 1.26
Expected
volatility 116 %
Remaining term
(years) 0.65
Risk-free rate 0.12 %
Expected dividend
yield 0 % </t>
  </si>
  <si>
    <t>July 2011 Investor Warrants [Member]</t>
  </si>
  <si>
    <t xml:space="preserve">The assumptions
used in computing the fair value of the July 2011 Warrants as of
December 31, 2015 and 2014, are as follows:
December 31, 2015 December 31, 2014
Closing stock
price $ 0.68 $ 0.28
Conversion price $ 1.09 $ 1.09
Expected
volatility 88 % 122 %
Remaining term
(years) 0.51 1.51
Risk-free rate 0.49 % 0.67 %
Expected dividend
yield 0 % 0 % </t>
  </si>
  <si>
    <t>2013 Restructuring Warrants [Member]</t>
  </si>
  <si>
    <t xml:space="preserve">The
assumptions used in computing the fair value of the 2013
Restructuring Warrants as of December 31, 2015 and 2014, are
as follows:
December 31, 2015 December 31, 2014
Closing stock
price $ 0.68 $ 0.28
Conversion
price $ 0.50 $ 0.50
Expected
volatility 141 % 161 %
Remaining term
(years) 3.52 4.52
Risk-free rate 1.31 % 1.65 %
Expected dividend
yield 0 % 0 % </t>
  </si>
  <si>
    <t>Income Taxes (Tables)</t>
  </si>
  <si>
    <t>Summary of Income Tax Benefit</t>
  </si>
  <si>
    <t>The
components of our income tax benefit in 2015 and 2014 are as
follows:
2015 2014
Current Tax
Benefit
Federal $ — $ —
State (585 ) (2,019 )
(585 ) (2,019 )
Deferred Tax Expense
(Benefit)
Federal — —
State — —
— —
Total Tax
Benefit $ (585 ) $ (2,019 )</t>
  </si>
  <si>
    <t>Schedule of Effective Income Tax Rate Reconciliation</t>
  </si>
  <si>
    <t>The effective
rate differs from the statutory rate of 34% for 2015, 2014 and 2013
primarily due to the following:
2015 2014 2013
Statutory Rate on pre-tax
book loss (34.00 %) (34.00 %) (34.00 %)
Stock option
issuance 0.14 % 0.09 % 0.08 %
Sale of NJ
NOL’s 1.05 % 2.51 % 0.00 %
Disallowed
interest 0.10 % 0.51 % 3.57 %
Derivatives 11.72 % 14.75 % 13.71 %
Expired net operating
losses and credits 0.00 % 2.74 % 41.83 %
Utilization of net
operating loss 0.00 % 0.00 % (2.86 %)
State Tax benefit of Sale
of NJ NOL (1.45 %) (7.37 %) 0.00 %
State Tax benefit —
other (3.85 %) (2.82 %) 6.21 %
True-ups and
adjustments (0.57 %) 0.02 % 0.44 %
Change in federal valuation
allowance 25.42 % 16.22 % (28.85 %)
(-1.44 %) (7.35 %) 0.13 %</t>
  </si>
  <si>
    <t>Schedule of Deferred Tax Assets and Liabilities</t>
  </si>
  <si>
    <t>The tax
effect of temporary differences, net operating loss carry-forwards,
and research and experimental tax credit carryforwards as of
December 31, 2015 and 2014 is as follows:
Deferred
tax assets and valuation allowance:
December
31,
2015 2014
(in
thousands)
Current deferred tax
asset:
Accrued
liabilities $ 111 $ 23
Valuation
allowance (111 ) (23 )
Net current deferred
tax asset — —
Non-current deferred
tax assets:
Fixed and intangible
assets 11 9
Net operation loss
carry-forwards 122,205 121,180
AMT credit
carry-forwards 74 74
Capital loss and
charitable carry-forwards 13 9
Research and experimental
tax credits 11,021 11,021
Stock
compensation 586 486
Deferred
revenue 22,213 16,621
Interest 6,870 3,414
Valuation
allowance $ (162,993 ) $ (152,814 )
Net non-current
deferred tax asset — —</t>
  </si>
  <si>
    <t>Stock-Based Compensation Plans (Tables)</t>
  </si>
  <si>
    <t>Schedule of Weighted-Average Assumptions Used for Grants Made Under Stock Option Plans</t>
  </si>
  <si>
    <t xml:space="preserve">The following
weighted-average assumptions were used for grants made under the
stock option plans for the years ended December 31, 2015, 2014
and 2013:
2015
Directors Executives Employees
Expected
volatility 147.57-148.95 % 145.87-148.05 % 148.06 %
Expected term 6.8 years 6.8 years 6.8 years
Risk-free interest
rate 1.83-1.93 % 1.58-1.90 % 1.99 %
Dividend yield 0 % 0 % 0 %
Annual forfeiture
rate 14.5 % 14.5 % 14.5 %
2014
Directors Executives Employees
Expected
volatility 143.09-145.11 % 142.69 % 145.03 %
Expected term 6.8 years 6.8 years 6.8 years
Risk-free interest
rate 1.97-2.20 % 2.22 % 1.75 %
Dividend yield 0 % 0 % 0 %
Annual forfeiture
rate 14.5 % 14.5 % 14.5 %
2013
Directors Executives Employees
Expected
volatility 138.29-141.54 % 134.9 % 134.9-141.98 %
Expected term 6.8 years 6.8 years 6.8 years
Risk-free interest
rate 1.45-2.24 % 1.21 % 1.21-2.03 %
Dividend yield 0 % 0 % 0 %
Annual forfeiture
rate 14.5 % 14.5 % 14.5 % </t>
  </si>
  <si>
    <t>Summary of Transactions Involving Stock Options Awarded</t>
  </si>
  <si>
    <t>Transactions
involving stock options awarded under the Plans described above
during the years ended December 31, 2015, 2014 and 2013 are
summarized as follows:
Number of Weighted Weighted Aggregate
(In thousands)
Outstanding at
December 31, 2012 4,150,410 $ 1.07 8.4 $ 1,076
Granted 505,000 $ 0.20
Expired (88,000 ) $ 3.03
Forfeited (226,660 ) $ 1.61
Outstanding at
December 31, 2013 4,340,750 $ 0.90 7.8 $ 56
Granted 495,000 $ 0.31
Expired (2,000 ) $ 5.20
Forfeited (13,000 ) $ 0.67
Outstanding at
December 31, 2014 4,820,750 $ 0.84 7.1 $ 223
Granted 1,785,000 $ 0.57
Expired (58,500 ) $ 4.81
Outstanding at
December 31, 2015 6,547,250 $ 0.73 7.0 $ 969
Vested and exercisable at
December 31, 2015 4,197,244 $ 0.79 6.2 $ 874
Vested and expected to vest
at December 31, 2015 6,211,254 $ 0.74 7.0 $ 959</t>
  </si>
  <si>
    <t>Director Stock Plan [Member]</t>
  </si>
  <si>
    <t>Transactions
involving stock options awarded under the Directors Stock Plan
during the years ended December 31, 2015, 2014 and 2013 are
summarized as follows:
Number of Weighted Weighted Aggregate
(In
thousands)
Outstanding at
December 31, 2012 42,000 $ 5.93 1.9
Expired (21,000 ) $ 2.89
Outstanding at
December 31, 2013 21,000 $ 8.97 2.7
Outstanding at
December 31, 2014 21,000 $ 8.97 1.4
Outstanding at
December 31, 2015 21,000 $ 8.97 0.4
Vested and Exercisable at
December 31, 2015 21,000 $ 8.97 0.4 $ —</t>
  </si>
  <si>
    <t>Non-Plan Options [Member]</t>
  </si>
  <si>
    <t>Transactions
involving awards of Non-Plan Options during the years ended
December 31, 2015, 2014 and 2013 are summarized as
follows:
Number of Weighted Weighted Aggregate
(In
thousands)
Outstanding at
December 31, 2012 5,000 $ 3.15 0.5
Expired (5,000 ) 3.15
Outstanding at
December 31, 2013 — $ — —
Outstanding at
December 31, 2014 — $ — —
Outstanding at
December 31, 2015 — $ — —
Vested and Exercisable at
December 31, 2015 — $ — — $ —</t>
  </si>
  <si>
    <t>Net Loss Per Share (Tables)</t>
  </si>
  <si>
    <t>Basic and Diluted Earnings Per Share</t>
  </si>
  <si>
    <t>The following
table sets forth the information needed to compute basic and
diluted earnings per share for the years ended December 31,
2015, 2014 and 2013:
Year Ended
December 31,
2015 2014 2013
(In thousands, except
per share amounts)
Net loss $ (40,381 ) $ (25,380 ) $ (20,939 )
Net loss per common
share, basic and diluted:
Weighted average common
shares outstanding, basic 60,687,478 60,687,478 60,687,478
Net loss per share, basic
and diluted $ (0.67 ) $ (0.42 ) $ (0.35 )</t>
  </si>
  <si>
    <t>Potential Shares of Common Stock Excluded from Diluted Net Loss Per Share</t>
  </si>
  <si>
    <t>The following
table sets forth the number of potential shares of common stock
that have been excluded from diluted net loss per share because
their effect was anti-dilutive:
Year Ended
December 31,
2015 2014 2013
Options to purchase common
shares 6,547,250 4,820,750 4,340,750
Outstanding warrants and
options to purchase warrants 25,008,082 27,443,728 27,443,727
Amended and Restated
Convertible notes 37,233,561 32,717,484 28,748,424
Amended and Restated
Reimbursement notes 1,510,682 1,365,606 1,274,334
Amended and Restated Bridge
notes 4,229,826 3,710,158 3,254,246
74,529,401 70,057,726 65,061,481</t>
  </si>
  <si>
    <t>Commitments and Contingencies (Tables)</t>
  </si>
  <si>
    <t>Future Minimum Rental Payments</t>
  </si>
  <si>
    <t>As of
December 31, 2014, future minimum rental payments are as
follows:
Years Ending
December 31,
(In thousands)
2016 148
2017 74
Total $ 222</t>
  </si>
  <si>
    <t>Summarized Quarterly Financial Data (Unaudited) (Tables)</t>
  </si>
  <si>
    <t>Summarized Quarterly Financial Data</t>
  </si>
  <si>
    <t xml:space="preserve">Following are
summarized quarterly financial data (unaudited) for the years ended
December 31, 2015 and 2014:
2015
March 31 June 30 September 30 December 31
(In
thousands)
Net revenue $ 6 $ 88 $ 130 $ 187
Gross profit
(loss) (19 ) 33 72 (567 )
Operating loss (4,668 ) (4,564 ) (4,668 ) (4,196 )
Net income
(loss) (32,968 ) 7,136 (4,422 ) (10,127 )
Net income (loss) per
share, basic $ (0.54 ) $ 0.12 $ (0.07 ) $ (0.18 )
Net loss per share,
diluted $ (0.54 ) $ (0.04 ) $ (0.07 ) $ (0.18 )
2014
March 31 June 30 September 30 December 31
(In
thousands)
Net revenue $ — $ — $ — $ —
Operating loss (2,345 ) (1,539 ) (2,120 ) (3,301 )
Net income
(loss) (3,358 ) (8,069 ) (14,373 ) 420
Net income (loss) per
share, basic $ (0.06 ) $ (0.13 ) $ (0.24 ) $ 0.01
Net income (loss) per
share, diluted $ (0.06 ) $ (0.13 ) $ (0.24 ) $ 0.01 </t>
  </si>
  <si>
    <t>Fair Value (Tables)</t>
  </si>
  <si>
    <t>Fair Value Hierarchy for Financial Assets and Liabilities Measured at Fair Value on Recurring Basis</t>
  </si>
  <si>
    <t xml:space="preserve">In accordance
with FASB ASC 820, Fair Value Measurements and Disclosures
December 31, 2015 Level 2 Level 3 Total
(in thousands) (in thousands) (in thousands)
Derivative
instruments $ 12,343 $ 35,623 $ 47,966
December 31, 2014: Level 2 Level 3 Total
(in thousands) (in thousands) (in thousands)
Derivative
instruments $ 5,506 $ 24,414 $ 29,920 </t>
  </si>
  <si>
    <t>Schedule of Changes in Fair Value of Level 3 Financial Instruments</t>
  </si>
  <si>
    <t>The following
table summarizes the changes in fair value of the Company’s
Level 3 financial instruments for the years ended December 31,
2015 and 2014:
Year Ended December 31,
2015 2014
Beginning
Balance $ 24,414 $ 11,587
Derivative liability of
embedded conversion feature of the Bridge Notes 377 221
Derivative liability of
embedded conversion feature of the Reimbursement Notes 105 47
Derivative liability of
embedded conversion feature of the Convertible Notes 3,648 2,272
Change in fair
value 7,079 10,287
Ending Balance $ 35,623 $ 24,414</t>
  </si>
  <si>
    <t>Nature of Operations, Risks and Uncertainties and Liquidity - Additional Information (Detail) - USD ($)</t>
  </si>
  <si>
    <t>Oct. 26, 2015</t>
  </si>
  <si>
    <t>Oct. 31, 2015</t>
  </si>
  <si>
    <t>Sep. 30, 2015</t>
  </si>
  <si>
    <t>Mar. 31, 2015</t>
  </si>
  <si>
    <t>Sep. 30, 2014</t>
  </si>
  <si>
    <t>Jun. 30, 2014</t>
  </si>
  <si>
    <t>Mar. 31, 2014</t>
  </si>
  <si>
    <t>Jul. 01, 2015</t>
  </si>
  <si>
    <t>Apr. 06, 2015</t>
  </si>
  <si>
    <t>Jan. 06, 2015</t>
  </si>
  <si>
    <t>Nov. 04, 2014</t>
  </si>
  <si>
    <t>Aug. 20, 2014</t>
  </si>
  <si>
    <t>Dec. 31, 2012</t>
  </si>
  <si>
    <t>Debt Instrument [Line Items]</t>
  </si>
  <si>
    <t>Net loss from operation</t>
  </si>
  <si>
    <t>Net cash provided (outlays) from operation and capital expenditures</t>
  </si>
  <si>
    <t>Net cash provided (outlays) include receipts of deferred revenue</t>
  </si>
  <si>
    <t>Stockholder ' deficit</t>
  </si>
  <si>
    <t>Cash</t>
  </si>
  <si>
    <t>Company's financial obligations under Reimbursement Notes</t>
  </si>
  <si>
    <t>Maximum borrowing capacity</t>
  </si>
  <si>
    <t>Loan interest rate</t>
  </si>
  <si>
    <t>13.00%</t>
  </si>
  <si>
    <t>Payment received from Novo Nordisk</t>
  </si>
  <si>
    <t>Percent of extraordinary receipts used to pre-pay certain loans and notes</t>
  </si>
  <si>
    <t>50.00%</t>
  </si>
  <si>
    <t>Loans and notes, current</t>
  </si>
  <si>
    <t>Maximum [Member]</t>
  </si>
  <si>
    <t>Waiver period on certain loans and notes</t>
  </si>
  <si>
    <t>1 year</t>
  </si>
  <si>
    <t>Expansion License Agreement [Member]</t>
  </si>
  <si>
    <t>GLP-1 License Agreement [Member]</t>
  </si>
  <si>
    <t>Loan Agreement [Member]</t>
  </si>
  <si>
    <t>Company's financial obligations under Loan Agreement</t>
  </si>
  <si>
    <t>Maturity date of loans</t>
  </si>
  <si>
    <t>Dec. 31,
		2019</t>
  </si>
  <si>
    <t>Principal amount</t>
  </si>
  <si>
    <t>Mar. 31,
		2022</t>
  </si>
  <si>
    <t>10.00%</t>
  </si>
  <si>
    <t>Second Amended and Restated [Member]</t>
  </si>
  <si>
    <t>Company's financial obligations under Convertible Notes</t>
  </si>
  <si>
    <t>Company's financial obligations under Bridge Notes</t>
  </si>
  <si>
    <t>Second Amended and Restated [Member] | Reimbursement Notes [Member]</t>
  </si>
  <si>
    <t>Summary of Significant Accounting Policies - Additional Information (Detail) - USD ($)</t>
  </si>
  <si>
    <t>Schedule Of Accounting Policies [Line Items]</t>
  </si>
  <si>
    <t>Cash equivalents maturity description</t>
  </si>
  <si>
    <t>Three months or less</t>
  </si>
  <si>
    <t>Investments</t>
  </si>
  <si>
    <t>Allowance for doubtful accounts</t>
  </si>
  <si>
    <t>Inventory reserve</t>
  </si>
  <si>
    <t>Shelf life of product</t>
  </si>
  <si>
    <t>24 months</t>
  </si>
  <si>
    <t>Advertising expense</t>
  </si>
  <si>
    <t>Carrying value and accrued interest on convertible notes</t>
  </si>
  <si>
    <t>Minimum [Member]</t>
  </si>
  <si>
    <t>Period of trade accounts receivable considered to be delinquent</t>
  </si>
  <si>
    <t>90 days</t>
  </si>
  <si>
    <t>Period of unsalable product returns</t>
  </si>
  <si>
    <t>6 months</t>
  </si>
  <si>
    <t>12 months</t>
  </si>
  <si>
    <t>Inventory - Schedule of Changes in Inventory (Detail) - USD ($) $ in Thousands</t>
  </si>
  <si>
    <t>Raw Materials</t>
  </si>
  <si>
    <t>Work-in-process</t>
  </si>
  <si>
    <t>Finished Goods</t>
  </si>
  <si>
    <t>Prepaid Expenses and Other Current Assets - Components of Prepaid Expenses and Other Current Assets (Detail) - USD ($) $ in Thousands</t>
  </si>
  <si>
    <t>Deferred Costs, Capitalized, Prepaid, and Other Assets Disclosure [Abstract]</t>
  </si>
  <si>
    <t>Prepaid corporate insurance</t>
  </si>
  <si>
    <t>Deposit on inventory</t>
  </si>
  <si>
    <t>Total prepaid expenses and other current assets</t>
  </si>
  <si>
    <t>Fixed assets - Summary of Equipment and Leasehold Improvements (Detail) - USD ($) $ in Thousands</t>
  </si>
  <si>
    <t>Property, Plant and Equipment [Line Items]</t>
  </si>
  <si>
    <t>Equipment and leasehold improvements, gross</t>
  </si>
  <si>
    <t>Less: accumulated depreciation and amortization</t>
  </si>
  <si>
    <t>Equipment [Member]</t>
  </si>
  <si>
    <t>Equipment [Member] | Minimum [Member]</t>
  </si>
  <si>
    <t>Equipment, useful lives in years</t>
  </si>
  <si>
    <t>3 years</t>
  </si>
  <si>
    <t>Equipment [Member] | Maximum [Member]</t>
  </si>
  <si>
    <t>7 years</t>
  </si>
  <si>
    <t>Leasehold Improvements [Member]</t>
  </si>
  <si>
    <t>Leasehold improvements, useful lives in years</t>
  </si>
  <si>
    <t>Term of lease</t>
  </si>
  <si>
    <t>Fixed Assets - Additional Information (Detail) - USD ($) $ in Thousands</t>
  </si>
  <si>
    <t>Property Plant and Equipment Useful Life and Values [Abstract]</t>
  </si>
  <si>
    <t>Depreciation expense</t>
  </si>
  <si>
    <t>Accounts Payable and Accrued Expenses - Summary of Accounts Payable and Accrued Expenses (Detail) - USD ($) $ in Thousands</t>
  </si>
  <si>
    <t>Accounts payable</t>
  </si>
  <si>
    <t>Accrued legal, professional fees and other</t>
  </si>
  <si>
    <t>Accrued vacation</t>
  </si>
  <si>
    <t>Accounts payable and accrued expenses, total</t>
  </si>
  <si>
    <t>Notes Payable - Summary of Notes Payable (Detail) - USD ($) $ in Thousands</t>
  </si>
  <si>
    <t>Less: Current portion</t>
  </si>
  <si>
    <t>Non-current Notes payable, net of related discounts</t>
  </si>
  <si>
    <t>Notes Payable - Additional Information (Detail)</t>
  </si>
  <si>
    <t>Dec. 31, 2015USD ($)$ / sharesshares</t>
  </si>
  <si>
    <t>Nov. 26, 2015USD ($)</t>
  </si>
  <si>
    <t>Oct. 26, 2015USD ($)</t>
  </si>
  <si>
    <t>Aug. 20, 2014USD ($)Borrowing</t>
  </si>
  <si>
    <t>Oct. 31, 2015USD ($)</t>
  </si>
  <si>
    <t>Dec. 31, 2014USD ($)</t>
  </si>
  <si>
    <t>Jul. 01, 2015USD ($)</t>
  </si>
  <si>
    <t>Apr. 06, 2015USD ($)</t>
  </si>
  <si>
    <t>Jan. 06, 2015USD ($)</t>
  </si>
  <si>
    <t>Nov. 04, 2014USD ($)</t>
  </si>
  <si>
    <t>Oct. 17, 2012USD ($)</t>
  </si>
  <si>
    <t>Jun. 08, 2010USD ($)</t>
  </si>
  <si>
    <t>May. 16, 2006$ / shares</t>
  </si>
  <si>
    <t>Sep. 26, 2005USD ($)</t>
  </si>
  <si>
    <t>Class of Warrant or Right [Line Items]</t>
  </si>
  <si>
    <t>Number of borrowings | Borrowing</t>
  </si>
  <si>
    <t>Minimum cash balance</t>
  </si>
  <si>
    <t>Minimum cash balance under certain circumstances</t>
  </si>
  <si>
    <t>Cash balance</t>
  </si>
  <si>
    <t>Royalties payable under the Royalty Agreement</t>
  </si>
  <si>
    <t>Loan maturity description</t>
  </si>
  <si>
    <t>Loan will mature on the earlier of (a) December 31, 2019, and, (b) 30 days  after the end of any fiscal year in which the Company's cash (plus certain cash  expenditures during such fiscal year that are unrelated to the B12 Product or  related products) as of the end of such fiscal year (subject to certain  permitted deductions) is more than three times the principal amount of the Loan  as of the end of such fiscal year.</t>
  </si>
  <si>
    <t>Interest rate</t>
  </si>
  <si>
    <t>Debt instrument interest rate terms</t>
  </si>
  <si>
    <t>Interest at a rate of 13% per annum (the "Interest Rate"), compounded monthly,  and will be payable in kind and in arrears on June 30 and December 31 of each  year</t>
  </si>
  <si>
    <t>Cash sweep as percentage of Consolidated Free Cash Flow</t>
  </si>
  <si>
    <t>75.00%</t>
  </si>
  <si>
    <t>Cash sweep as percentage of Consolidated Free Cash Flow upon conditions</t>
  </si>
  <si>
    <t>Cash sweep value</t>
  </si>
  <si>
    <t>Cash sweep as percentage of cash proceeds</t>
  </si>
  <si>
    <t>Debt instrument, description</t>
  </si>
  <si>
    <t>On  August 20, 2014, the Lenders and the Company further amended and restated  (i) the Convertible Notes issued by the Company to certain of the Lenders,  (ii) the Bridge Notes issued by the Company to certain of the Lenders, and  (iii) the Reimbursement Notes (and, together with the Convertible Notes and  Bridge Notes, the "MHR Notes").</t>
  </si>
  <si>
    <t>Net proceeds of secured loan agreement</t>
  </si>
  <si>
    <t>Conversion price per share | $ / shares</t>
  </si>
  <si>
    <t>11% Senior secured convertible notes loan agreement, execution date</t>
  </si>
  <si>
    <t>May 16,
		2006</t>
  </si>
  <si>
    <t>Restructuring initiation date</t>
  </si>
  <si>
    <t>Aug. 20,
		2014</t>
  </si>
  <si>
    <t>Minimum percentage of common stock outstanding to provide continuity to Mutual Nominee on Board</t>
  </si>
  <si>
    <t>2.00%</t>
  </si>
  <si>
    <t>Maturity date</t>
  </si>
  <si>
    <t>Shares of common stock | shares</t>
  </si>
  <si>
    <t>Royalty Agreement [Member]</t>
  </si>
  <si>
    <t>Royalty agreement date</t>
  </si>
  <si>
    <t>Net sales percentage on royalty agreement</t>
  </si>
  <si>
    <t>20.00%</t>
  </si>
  <si>
    <t>5.00%</t>
  </si>
  <si>
    <t>2.50%</t>
  </si>
  <si>
    <t>Royalty agreement description</t>
  </si>
  <si>
    <t>(i) five percent (5%) of all Net Sales and third party payments commencing with the first quarter immediately following the quarter in which the Indebtedness Repayment Condition is satisfied, or (ii) two and one half percent (2.5%) of all Net Sales commencing with the quarter immediately following the quarter in which the Indebtedness Repayment Condition is satisfied, but only with respect to the Net Sales made in any country in which there was not a Valid Patent Claim (as defined in the Royalty Agreement) and where generic entry of a competitive product not by the Company or its affiliates that does not infringe a Valid Patent Claim in such country has occurred, in each case as of the last day of such Fiscal Quarter.</t>
  </si>
  <si>
    <t>Additional borrowings capacity</t>
  </si>
  <si>
    <t>Period on certain loans and notes</t>
  </si>
  <si>
    <t>MHR Promissory Notes [Member]</t>
  </si>
  <si>
    <t>11.00%</t>
  </si>
  <si>
    <t>Additional interest rate as an event of default</t>
  </si>
  <si>
    <t>May 7,
		2013</t>
  </si>
  <si>
    <t>MHR Promissory Notes [Member] | Royalty Agreement [Member]</t>
  </si>
  <si>
    <t>Professional fees</t>
  </si>
  <si>
    <t>Interest at the rate of 10% per annum, compounded monthly,  which interest is payable in the form of additional Reimbursement Notes.</t>
  </si>
  <si>
    <t>Prepayment of notes and loans</t>
  </si>
  <si>
    <t>Notes and loans payable</t>
  </si>
  <si>
    <t>Interest at 13% per year, compounded monthly and payable in the form of  additional Bridge Notes.</t>
  </si>
  <si>
    <t>Convertible Notes default description</t>
  </si>
  <si>
    <t>The Bridge Notes were amended and restated on May 7, 2013 and restated  again on August 20, 2014.</t>
  </si>
  <si>
    <t>Debt instrument convertible amended conversion price | $ / shares</t>
  </si>
  <si>
    <t>Loans Payable [Member]</t>
  </si>
  <si>
    <t>Notes Payable - Carrying Value of MHR Obligations (Detail) - USD ($) $ in Thousands</t>
  </si>
  <si>
    <t>Unamortized discounts</t>
  </si>
  <si>
    <t>Notes payable, total</t>
  </si>
  <si>
    <t>Amended and Restated Convertible Notes [Member]</t>
  </si>
  <si>
    <t>Amended and Restated Reimbursement Notes [Member]</t>
  </si>
  <si>
    <t>Amended and Restated Bridge Notes [Member]</t>
  </si>
  <si>
    <t>Derivative Instruments - Components of Derivative Instruments (Detail) - USD ($) $ in Thousands</t>
  </si>
  <si>
    <t>Derivative [Line Items]</t>
  </si>
  <si>
    <t>Amended and Restated August 2009 Warrants [Member]</t>
  </si>
  <si>
    <t>Amended and Restated June 2010 MHR Warrants [Member]</t>
  </si>
  <si>
    <t>Amended and Restated August 2010 Warrants [Member]</t>
  </si>
  <si>
    <t>Amended and Restated August 2010 MHR Waiver Warrants [Member]</t>
  </si>
  <si>
    <t>Amended and Restated July 2011 Warrants [Member]</t>
  </si>
  <si>
    <t>Amended and Restated July 2011 MHR Waiver Warrants [Member]</t>
  </si>
  <si>
    <t>May 2013 MHR Modification Warrants [Member]</t>
  </si>
  <si>
    <t>Derivative Instruments - Additional Information (Detail) - USD ($)</t>
  </si>
  <si>
    <t>8 Months Ended</t>
  </si>
  <si>
    <t>Aug. 26, 2015</t>
  </si>
  <si>
    <t>Jan. 12, 2011</t>
  </si>
  <si>
    <t>Schedule Of Loans And Allowance For Loan By Class Individually And Collectively Evaluated For Impairment [Line Items]</t>
  </si>
  <si>
    <t>Issuance of common stock</t>
  </si>
  <si>
    <t>Fair value of embedded conversion feature increased/(decreased)</t>
  </si>
  <si>
    <t>Number of warrants issued</t>
  </si>
  <si>
    <t>Reduced exercise price of warrants</t>
  </si>
  <si>
    <t>Warrants expiry date</t>
  </si>
  <si>
    <t>Jul. 8,
		2019</t>
  </si>
  <si>
    <t>Aug. 26,
		2015</t>
  </si>
  <si>
    <t>Number of warrants exercised by unrelated investors</t>
  </si>
  <si>
    <t>Fair value of warrants decreased</t>
  </si>
  <si>
    <t>Jul. 6,
		2016</t>
  </si>
  <si>
    <t>Number of warrants sold to MHR</t>
  </si>
  <si>
    <t>Exercise price of warrants issued</t>
  </si>
  <si>
    <t>Fair value of warrants increased</t>
  </si>
  <si>
    <t>Derivative Instruments - Summary of Assumptions Used in Computing Fair Value (Detail) - $ / shares</t>
  </si>
  <si>
    <t>Fair Value Measurements, Recurring and Nonrecurring, Valuation Techniques [Line Items]</t>
  </si>
  <si>
    <t>Fair value assumption stock price</t>
  </si>
  <si>
    <t>Fair value assumption conversion price</t>
  </si>
  <si>
    <t>Expected volatility rate</t>
  </si>
  <si>
    <t>143.00%</t>
  </si>
  <si>
    <t>140.00%</t>
  </si>
  <si>
    <t>Remaining term of expected volatility</t>
  </si>
  <si>
    <t>6 years 3 months</t>
  </si>
  <si>
    <t>7 years 3 months</t>
  </si>
  <si>
    <t>Risk-free interest rate</t>
  </si>
  <si>
    <t>1.95%</t>
  </si>
  <si>
    <t>1.97%</t>
  </si>
  <si>
    <t>Expected dividend yield</t>
  </si>
  <si>
    <t>0.00%</t>
  </si>
  <si>
    <t>136.00%</t>
  </si>
  <si>
    <t>160.00%</t>
  </si>
  <si>
    <t>3 years 6 months 7 days</t>
  </si>
  <si>
    <t>4 years 6 months 7 days</t>
  </si>
  <si>
    <t>1.42%</t>
  </si>
  <si>
    <t>1.51%</t>
  </si>
  <si>
    <t>141.00%</t>
  </si>
  <si>
    <t>161.00%</t>
  </si>
  <si>
    <t>1.31%</t>
  </si>
  <si>
    <t>1.65%</t>
  </si>
  <si>
    <t>116.00%</t>
  </si>
  <si>
    <t>7 months 24 days</t>
  </si>
  <si>
    <t>0.12%</t>
  </si>
  <si>
    <t>88.00%</t>
  </si>
  <si>
    <t>122.00%</t>
  </si>
  <si>
    <t>6 months 4 days</t>
  </si>
  <si>
    <t>1 year 6 months 4 days</t>
  </si>
  <si>
    <t>0.49%</t>
  </si>
  <si>
    <t>0.67%</t>
  </si>
  <si>
    <t>Income Taxes - Summary of Income Tax Benefit (Detail) - USD ($) $ in Thousands</t>
  </si>
  <si>
    <t>Current Tax Benefit</t>
  </si>
  <si>
    <t>Federal</t>
  </si>
  <si>
    <t>State</t>
  </si>
  <si>
    <t>Total Current Tax Benefit</t>
  </si>
  <si>
    <t>Deferred Tax Expense (Benefit)</t>
  </si>
  <si>
    <t>Total Deferred Tax Expense (Benefit)</t>
  </si>
  <si>
    <t>Total Tax Benefit</t>
  </si>
  <si>
    <t>Income Taxes - Additional Information (Detail) - USD ($) $ in Millions</t>
  </si>
  <si>
    <t>Income Tax [Line Items]</t>
  </si>
  <si>
    <t>Difference of effective income tax rate and Federal statutory rate</t>
  </si>
  <si>
    <t>34.00%</t>
  </si>
  <si>
    <t>Probability of likely to be realized upon settlement</t>
  </si>
  <si>
    <t>Domestic Country [Member]</t>
  </si>
  <si>
    <t>Operating loss carryforwards</t>
  </si>
  <si>
    <t>NOL carry-forwards starting date</t>
  </si>
  <si>
    <t>NOL carry-forwards Ending date</t>
  </si>
  <si>
    <t>State and Local Jurisdiction [Member] | New York [Member]</t>
  </si>
  <si>
    <t>State and Local Jurisdiction [Member] | New Jersey [Member]</t>
  </si>
  <si>
    <t>Research [Member]</t>
  </si>
  <si>
    <t>Research and development tax credit carry-forwards</t>
  </si>
  <si>
    <t>Research and development tax credit carry-forwards expiration description</t>
  </si>
  <si>
    <t>Expire in various years from 2018 to  2032.</t>
  </si>
  <si>
    <t>Income Taxes - Schedule of Effective Income Tax Rate Reconciliation (Detail)</t>
  </si>
  <si>
    <t>Statutory Rate on pre-tax book loss</t>
  </si>
  <si>
    <t>(34.00%)</t>
  </si>
  <si>
    <t>Stock option issuance</t>
  </si>
  <si>
    <t>0.14%</t>
  </si>
  <si>
    <t>0.09%</t>
  </si>
  <si>
    <t>0.08%</t>
  </si>
  <si>
    <t>Sale of NJ NOL's</t>
  </si>
  <si>
    <t>1.05%</t>
  </si>
  <si>
    <t>2.51%</t>
  </si>
  <si>
    <t>Disallowed interest</t>
  </si>
  <si>
    <t>0.10%</t>
  </si>
  <si>
    <t>0.51%</t>
  </si>
  <si>
    <t>3.57%</t>
  </si>
  <si>
    <t>Derivatives</t>
  </si>
  <si>
    <t>11.72%</t>
  </si>
  <si>
    <t>14.75%</t>
  </si>
  <si>
    <t>13.71%</t>
  </si>
  <si>
    <t>Expired net operating losses and credits</t>
  </si>
  <si>
    <t>2.74%</t>
  </si>
  <si>
    <t>41.83%</t>
  </si>
  <si>
    <t>Utilization of net operating loss</t>
  </si>
  <si>
    <t>(0.00%)</t>
  </si>
  <si>
    <t>(2.86%)</t>
  </si>
  <si>
    <t>State Tax benefit of Sale of NJ NOL</t>
  </si>
  <si>
    <t>(1.45%)</t>
  </si>
  <si>
    <t>(7.37%)</t>
  </si>
  <si>
    <t>State Tax benefit - other</t>
  </si>
  <si>
    <t>(3.85%)</t>
  </si>
  <si>
    <t>(2.82%)</t>
  </si>
  <si>
    <t>6.21%</t>
  </si>
  <si>
    <t>True-ups and adjustments</t>
  </si>
  <si>
    <t>(0.57%)</t>
  </si>
  <si>
    <t>0.02%</t>
  </si>
  <si>
    <t>0.44%</t>
  </si>
  <si>
    <t>Change in federal valuation allowance</t>
  </si>
  <si>
    <t>25.42%</t>
  </si>
  <si>
    <t>16.22%</t>
  </si>
  <si>
    <t>(28.85%)</t>
  </si>
  <si>
    <t>(1.44%)</t>
  </si>
  <si>
    <t>(7.35%)</t>
  </si>
  <si>
    <t>0.13%</t>
  </si>
  <si>
    <t>Income Taxes - Schedule of Deferred Tax Assets and Liabilities (Detail) - USD ($) $ in Thousands</t>
  </si>
  <si>
    <t>Current deferred tax asset:</t>
  </si>
  <si>
    <t>Accrued liabilities</t>
  </si>
  <si>
    <t>Valuation allowance</t>
  </si>
  <si>
    <t>Net current deferred tax asset</t>
  </si>
  <si>
    <t>Non-current deferred tax assets:</t>
  </si>
  <si>
    <t>Fixed and intangible assets</t>
  </si>
  <si>
    <t>Net operation loss carry-forwards</t>
  </si>
  <si>
    <t>AMT credit carry-forwards</t>
  </si>
  <si>
    <t>Capital loss and charitable carry-forwards</t>
  </si>
  <si>
    <t>Research and experimental tax credits</t>
  </si>
  <si>
    <t>Stock compensation</t>
  </si>
  <si>
    <t>Interest</t>
  </si>
  <si>
    <t>Net non-current deferred tax asset</t>
  </si>
  <si>
    <t>Stockholders' Deficit - Additional Information (Detail)</t>
  </si>
  <si>
    <t>Dec. 31, 2015$ / sharesshares</t>
  </si>
  <si>
    <t>Dec. 31, 2014shares</t>
  </si>
  <si>
    <t>Jun. 05, 2014shares</t>
  </si>
  <si>
    <t>Capital Unit [Line Items]</t>
  </si>
  <si>
    <t>Exercise price of common stock | $ / shares</t>
  </si>
  <si>
    <t>Expiry of Rights</t>
  </si>
  <si>
    <t>Apr. 7,
		2016</t>
  </si>
  <si>
    <t>Exercisable Period</t>
  </si>
  <si>
    <t>The Rights are not exercisable, or transferable apart from the common stock, until the earlier of (i) ten days following a public announcement that a person or group of affiliated or associated persons have acquired beneficial ownership of 20% or more of our outstanding common stock or (ii) ten business days (or such later date, as defined) following the commencement of, or announcement of an intention to make a tender offer or exchange offer, the consummation of which would result in the beneficial ownership by a person, or group, of 20% or more of our outstanding common stock.</t>
  </si>
  <si>
    <t>Beneficial ownership over common stock</t>
  </si>
  <si>
    <t>Designated as Series A preferred stock</t>
  </si>
  <si>
    <t>Preferential cumulative quarterly dividend entitled to a stockholder</t>
  </si>
  <si>
    <t>Greater of $1.00 per share or  100 times</t>
  </si>
  <si>
    <t>Minimum cumulative quarterly dividend per share | $ / shares</t>
  </si>
  <si>
    <t>Preferred stock dividend per share multiple</t>
  </si>
  <si>
    <t>Preferred stock voting rights</t>
  </si>
  <si>
    <t>100 votes</t>
  </si>
  <si>
    <t>Authorized shares of common stock, Before Amendment</t>
  </si>
  <si>
    <t>Authorized shares of common stock, After Amendment</t>
  </si>
  <si>
    <t>Number of authorized shares of preferred stock, Before Amendment</t>
  </si>
  <si>
    <t>Series A Preferred Stock [Member]</t>
  </si>
  <si>
    <t>Exercise price per rights | $ / shares</t>
  </si>
  <si>
    <t>Increasing the number of shares of the Company's Series A Junior Participating Cumulative Preferred Stock, Before Amendment</t>
  </si>
  <si>
    <t>Increasing the number of shares of the Company's Series A Junior Participating Cumulative Preferred Stock, After Amendment</t>
  </si>
  <si>
    <t>Stock-Based Compensation Plans - Additional Information (Detail) - USD ($)</t>
  </si>
  <si>
    <t>Oct. 15, 2015</t>
  </si>
  <si>
    <t>Sep. 14, 2015</t>
  </si>
  <si>
    <t>May. 20, 2015</t>
  </si>
  <si>
    <t>Mar. 06, 2015</t>
  </si>
  <si>
    <t>Mar. 03, 2015</t>
  </si>
  <si>
    <t>Jan. 14, 2015</t>
  </si>
  <si>
    <t>Apr. 20, 2007</t>
  </si>
  <si>
    <t>Share-based Compensation Arrangement by Share-based Payment Award [Line Items]</t>
  </si>
  <si>
    <t>Total compensation expense for share-based payment awards</t>
  </si>
  <si>
    <t>Total unrecognized estimated compensation expense related to non-vested stock options granted</t>
  </si>
  <si>
    <t>Stock plan expected to be recognized over a weighted-average period</t>
  </si>
  <si>
    <t>2 years 1 month 13 days</t>
  </si>
  <si>
    <t>Exercise of options, Shares/Options exercised</t>
  </si>
  <si>
    <t>Tax benefit</t>
  </si>
  <si>
    <t>Number of Shares, Granted/Total options granted</t>
  </si>
  <si>
    <t>Previously issued options to outside directors</t>
  </si>
  <si>
    <t>Approval date of 2007 Stock Award and Incentive Plan</t>
  </si>
  <si>
    <t>Apr. 20,
		2007</t>
  </si>
  <si>
    <t>Issuance of aggregate shares</t>
  </si>
  <si>
    <t>New shares issued under the plan</t>
  </si>
  <si>
    <t>Shares transferred from 2000 Stock Option Plan</t>
  </si>
  <si>
    <t>Shares transferred to 2007 plan from Directors Stock Plan</t>
  </si>
  <si>
    <t>Shares available for future issuance</t>
  </si>
  <si>
    <t>Rate at option vested</t>
  </si>
  <si>
    <t>Weighted-average grant date fair value of options granted</t>
  </si>
  <si>
    <t>2000 Plan [Member]</t>
  </si>
  <si>
    <t>Maximum shares of common stock available for issuance</t>
  </si>
  <si>
    <t>0.05%</t>
  </si>
  <si>
    <t>Expiry of Directors Stock Plan</t>
  </si>
  <si>
    <t>Jan. 29,
		2007</t>
  </si>
  <si>
    <t>Timothy Rothwell [Member]</t>
  </si>
  <si>
    <t>Timothy Rothwell [Member] | Black Scholes Option Pricing Model [Member] | Option Two Pricing Model [Member]</t>
  </si>
  <si>
    <t>Options valued on the grant date</t>
  </si>
  <si>
    <t>Outside Directors [Member]</t>
  </si>
  <si>
    <t>Outside Directors [Member] | Option Two Pricing Model [Member]</t>
  </si>
  <si>
    <t>Outside Directors [Member] | Black Scholes Option Pricing Model [Member] | Option Two Pricing Model [Member]</t>
  </si>
  <si>
    <t>Michael Garone [Member] | Option Two Pricing Model [Member]</t>
  </si>
  <si>
    <t>Michael Garone [Member] | Black Scholes Option Pricing Model [Member] | Option One Pricing Model [Member]</t>
  </si>
  <si>
    <t>Michael Garone [Member] | Black Scholes Option Pricing Model [Member] | Option Two Pricing Model [Member]</t>
  </si>
  <si>
    <t>President [Member]</t>
  </si>
  <si>
    <t>Chief Executive Officer [Member]</t>
  </si>
  <si>
    <t>Non-Executive Employees and Consultants [Member] | Black Scholes Option Pricing Model [Member]</t>
  </si>
  <si>
    <t>Carl Sailer, Vice President, Sales and Marketing [Member] | Black Scholes Option Pricing Model [Member] | Option Two Pricing Model [Member]</t>
  </si>
  <si>
    <t>Expiry of vested option</t>
  </si>
  <si>
    <t>5 years</t>
  </si>
  <si>
    <t>Minimum [Member] | 2000 Plan [Member]</t>
  </si>
  <si>
    <t>10 years</t>
  </si>
  <si>
    <t>Maximum [Member] | 2000 Plan [Member]</t>
  </si>
  <si>
    <t>Stock-Based Compensation Plans - Schedule of Weighted-Average Assumptions Used for Grants Made Under Stock Option Plans (Detail)</t>
  </si>
  <si>
    <t>Directors [Member]</t>
  </si>
  <si>
    <t>Deferred Compensation Arrangement with Individual, Excluding Share-based Payments and Postretirement Benefits [Line Items]</t>
  </si>
  <si>
    <t>Expected volatility, Minimum</t>
  </si>
  <si>
    <t>147.57%</t>
  </si>
  <si>
    <t>143.09%</t>
  </si>
  <si>
    <t>138.29%</t>
  </si>
  <si>
    <t>Expected volatility, Maximum</t>
  </si>
  <si>
    <t>148.95%</t>
  </si>
  <si>
    <t>145.11%</t>
  </si>
  <si>
    <t>141.54%</t>
  </si>
  <si>
    <t>Expected term</t>
  </si>
  <si>
    <t>6 years 9 months 18 days</t>
  </si>
  <si>
    <t>Risk-free interest rate, Minimum</t>
  </si>
  <si>
    <t>1.83%</t>
  </si>
  <si>
    <t>1.45%</t>
  </si>
  <si>
    <t>Risk-free interest rate, Maximum</t>
  </si>
  <si>
    <t>1.93%</t>
  </si>
  <si>
    <t>2.20%</t>
  </si>
  <si>
    <t>2.24%</t>
  </si>
  <si>
    <t>Dividend yield</t>
  </si>
  <si>
    <t>Annual forfeiture rate</t>
  </si>
  <si>
    <t>14.50%</t>
  </si>
  <si>
    <t>Executives [Member]</t>
  </si>
  <si>
    <t>145.87%</t>
  </si>
  <si>
    <t>148.05%</t>
  </si>
  <si>
    <t>Expected volatility</t>
  </si>
  <si>
    <t>142.69%</t>
  </si>
  <si>
    <t>134.90%</t>
  </si>
  <si>
    <t>6 years 9 months 15 days</t>
  </si>
  <si>
    <t>1.58%</t>
  </si>
  <si>
    <t>1.90%</t>
  </si>
  <si>
    <t>2.22%</t>
  </si>
  <si>
    <t>1.21%</t>
  </si>
  <si>
    <t>Employees [Member]</t>
  </si>
  <si>
    <t>141.98%</t>
  </si>
  <si>
    <t>148.06%</t>
  </si>
  <si>
    <t>145.03%</t>
  </si>
  <si>
    <t>2.03%</t>
  </si>
  <si>
    <t>1.99%</t>
  </si>
  <si>
    <t>1.75%</t>
  </si>
  <si>
    <t>Stock-Based Compensation Plans - Summary of Transactions Involving Stock Options Awarded (Detail) - USD ($) $ / shares in Units, $ in Thousands</t>
  </si>
  <si>
    <t>Number of Shares Outstanding, Beginning Balance</t>
  </si>
  <si>
    <t>Number of Shares, Granted</t>
  </si>
  <si>
    <t>Number of Shares, Expired</t>
  </si>
  <si>
    <t>Number of Shares, Forfeited</t>
  </si>
  <si>
    <t>Number of Shares Outstanding, Ending Balance</t>
  </si>
  <si>
    <t>Weighted Average Exercise Price, Beginning Balance</t>
  </si>
  <si>
    <t>Stock options vested and exercisable</t>
  </si>
  <si>
    <t>Weighted Average Exercise Price, Granted</t>
  </si>
  <si>
    <t>Number of stock options vested and expected to vest</t>
  </si>
  <si>
    <t>Weighted Average Exercise price, Expired</t>
  </si>
  <si>
    <t>Weighted Average Exercise Price, Forfeited</t>
  </si>
  <si>
    <t>Weighted Average Exercise Price, Ending Balance</t>
  </si>
  <si>
    <t>Stock options vested and exercisable, Weighted Average Exercise Price</t>
  </si>
  <si>
    <t>Stock options vested and expected to vest, Weighted Average Exercise Price</t>
  </si>
  <si>
    <t>Weighted Average Remaining Contractual Term in Years</t>
  </si>
  <si>
    <t>7 years 1 month 6 days</t>
  </si>
  <si>
    <t>7 years 9 months 18 days</t>
  </si>
  <si>
    <t>8 years 4 months 24 days</t>
  </si>
  <si>
    <t>Stock options vested and exercisable, Weighted Average Remaining Contractual Term in Years</t>
  </si>
  <si>
    <t>6 years 2 months 12 days</t>
  </si>
  <si>
    <t>Stock options vested and expected to vest, Weighted Average Remaining Contractual Term in Years</t>
  </si>
  <si>
    <t>Options Outstanding, Aggregate Intrinsic Value</t>
  </si>
  <si>
    <t>Stock options vested and exercisable, Aggregate Intrinsic Value</t>
  </si>
  <si>
    <t>Stock options vested and expected to vest, Aggregate Intrinsic Value</t>
  </si>
  <si>
    <t>4 months 24 days</t>
  </si>
  <si>
    <t>1 year 4 months 24 days</t>
  </si>
  <si>
    <t>2 years 8 months 12 days</t>
  </si>
  <si>
    <t>1 year 10 months 24 days</t>
  </si>
  <si>
    <t>Collaborative Research Agreements - Additional Information (Detail) - USD ($)</t>
  </si>
  <si>
    <t>Oct. 14, 2015</t>
  </si>
  <si>
    <t>Dec. 31, 2010</t>
  </si>
  <si>
    <t>May. 06, 2013</t>
  </si>
  <si>
    <t>Indefinite-lived Intangible Assets [Line Items]</t>
  </si>
  <si>
    <t>Milestone and upfront payments to agreements</t>
  </si>
  <si>
    <t>Expenses in research and development</t>
  </si>
  <si>
    <t>Novartis Agreement [Member]</t>
  </si>
  <si>
    <t>Sales and development excess amount</t>
  </si>
  <si>
    <t>Payment released to Emisphere by milestone</t>
  </si>
  <si>
    <t>Initial upfront payment</t>
  </si>
  <si>
    <t>Non-refundable license fee</t>
  </si>
  <si>
    <t>Payment in support services</t>
  </si>
  <si>
    <t>GLP-1 License Agreement [Member] | Novo Nordisk [Member]</t>
  </si>
  <si>
    <t>License agreement termination period</t>
  </si>
  <si>
    <t>Expansion License Agreement [Member] | Up-front Payment Arrangement [Member]</t>
  </si>
  <si>
    <t>Expansion License Agreement [Member] | Development and Sales of Exclusively Licensed Molecule Class[Member] | Maximum [Member]</t>
  </si>
  <si>
    <t>Expansion License Agreement [Member] | Development of Non Exclusively Licensed Molecule Class [Member] | Maximum [Member]</t>
  </si>
  <si>
    <t>Expansion License Agreement [Member] | Development and Sales of Additional Exclusively Licensed Molecule Class [Member] | Maximum [Member]</t>
  </si>
  <si>
    <t>Expansion License Agreement [Member] | Development of Additional Non Exclusively Licensed Molecule Class [Member] | Maximum [Member]</t>
  </si>
  <si>
    <t>Expansion License Agreement [Member] | Novo Nordisk [Member]</t>
  </si>
  <si>
    <t>Insulins License Agreement [Member]</t>
  </si>
  <si>
    <t>Defined Contribution Retirement Plan - Additional Information (Detail) - USD ($) $ in Thousands</t>
  </si>
  <si>
    <t>Schedule Of Sale Of Subsidiary [Abstract]</t>
  </si>
  <si>
    <t>Contributions to the Retirement Plan</t>
  </si>
  <si>
    <t>Net Loss Per Share - Basic and Diluted Earnings Per share (Detail) - USD ($) $ / shares in Units, $ in Thousands</t>
  </si>
  <si>
    <t>3 Months Ended</t>
  </si>
  <si>
    <t>Net loss per common share, basic and diluted:</t>
  </si>
  <si>
    <t>Weighted average common shares outstanding, basic</t>
  </si>
  <si>
    <t>Net Loss Per Share - Potential Shares of Common Stock Excluded from Diluted Net Loss Per Share (Detail) - shares</t>
  </si>
  <si>
    <t>Impairment Effects on Earnings Per Share [Line Items]</t>
  </si>
  <si>
    <t>Options to purchase common shares</t>
  </si>
  <si>
    <t>Outstanding warrants and options to purchase warrants</t>
  </si>
  <si>
    <t>Potential shares of common stock excluded from diluted net loss per share</t>
  </si>
  <si>
    <t>Amended and Restated notes</t>
  </si>
  <si>
    <t>Commitments and Contingencies - Additional Information (Detail) - USD ($)</t>
  </si>
  <si>
    <t>Operating Leases Future Minimum Payment Due [Line Items]</t>
  </si>
  <si>
    <t>Operating lease expiration period</t>
  </si>
  <si>
    <t>Rent expense</t>
  </si>
  <si>
    <t>Additional charges under lease for real estate taxes and common maintenance charges</t>
  </si>
  <si>
    <t>Liabilities recorded for indemnification provisions</t>
  </si>
  <si>
    <t>Commitments and Contingencies - Future Minimum Rental Payments (Detail) $ in Thousands</t>
  </si>
  <si>
    <t>Dec. 31, 2015USD ($)</t>
  </si>
  <si>
    <t>Summarized Quarterly Financial Data (Unaudited) - Schedule of Quarterly Financial Information (Detail) - USD ($) $ / shares in Units, $ in Thousands</t>
  </si>
  <si>
    <t>Net income (loss)</t>
  </si>
  <si>
    <t>Net income (loss) per share, basic</t>
  </si>
  <si>
    <t>Net income (loss) per share, diluted</t>
  </si>
  <si>
    <t>Fair Value - Fair Value Hierarchy for Financial Assets and Liabilities Measured at Fair Value on Recurring Basis (Detail) - USD ($) $ in Thousands</t>
  </si>
  <si>
    <t>Level 2 [Member]</t>
  </si>
  <si>
    <t>Level 3 [Member]</t>
  </si>
  <si>
    <t>Fair Value - Schedule of Changes in Fair Value of Level 3 Financial Instruments (Detail) - USD ($) $ in Thousands</t>
  </si>
  <si>
    <t>Fair Value, Liabilities Measured on Recurring Basis, Unobservable Input Reconciliation [Line Items]</t>
  </si>
  <si>
    <t>Derivative liability of embedded conversion feature</t>
  </si>
  <si>
    <t>Beginning Balance</t>
  </si>
  <si>
    <t>Change in fair value</t>
  </si>
  <si>
    <t>Ending Bal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0532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60687478</v>
      </c>
    </row>
    <row spans="1:4" r="18">
      <c t="s" s="4" r="A18">
        <v>30</v>
      </c>
      <c t="n" s="7" r="D18">
        <v>2393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7</v>
      </c>
      <c t="s" s="2" r="B1">
        <v>1</v>
      </c>
    </row>
    <row spans="1:2" r="2">
      <c t="s" s="2" r="B2">
        <v>2</v>
      </c>
    </row>
    <row spans="1:2" r="3">
      <c t="s" s="3" r="A3">
        <v>149</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2898</v>
      </c>
      <c t="n" s="7" r="C3">
        <v>3683</v>
      </c>
    </row>
    <row spans="1:3" r="4">
      <c t="s" s="4" r="A4">
        <v>35</v>
      </c>
      <c t="n" s="6" r="B4">
        <v>455</v>
      </c>
    </row>
    <row spans="1:3" r="5">
      <c t="s" s="4" r="A5">
        <v>36</v>
      </c>
      <c t="n" s="6" r="B5">
        <v>1340</v>
      </c>
      <c t="n" s="6" r="C5">
        <v>2068</v>
      </c>
    </row>
    <row spans="1:3" r="6">
      <c t="s" s="4" r="A6">
        <v>37</v>
      </c>
      <c t="n" s="6" r="B6">
        <v>1081</v>
      </c>
      <c t="n" s="6" r="C6">
        <v>188</v>
      </c>
    </row>
    <row spans="1:3" r="7">
      <c t="s" s="4" r="A7">
        <v>38</v>
      </c>
      <c t="n" s="6" r="B7">
        <v>15774</v>
      </c>
      <c t="n" s="6" r="C7">
        <v>5939</v>
      </c>
    </row>
    <row spans="1:3" r="8">
      <c t="s" s="4" r="A8">
        <v>39</v>
      </c>
      <c t="n" s="6" r="B8">
        <v>12</v>
      </c>
      <c t="n" s="6" r="C8">
        <v>25</v>
      </c>
    </row>
    <row spans="1:3" r="9">
      <c t="s" s="4" r="A9">
        <v>40</v>
      </c>
      <c t="n" s="6" r="B9">
        <v>24</v>
      </c>
      <c t="n" s="6" r="C9">
        <v>24</v>
      </c>
    </row>
    <row spans="1:3" r="10">
      <c t="s" s="4" r="A10">
        <v>41</v>
      </c>
      <c t="n" s="6" r="B10">
        <v>15810</v>
      </c>
      <c t="n" s="6" r="C10">
        <v>5988</v>
      </c>
    </row>
    <row spans="1:3" r="11">
      <c t="s" s="3" r="A11">
        <v>42</v>
      </c>
    </row>
    <row spans="1:3" r="12">
      <c t="s" s="4" r="A12">
        <v>43</v>
      </c>
      <c t="n" s="6" r="B12">
        <v>2121</v>
      </c>
      <c t="n" s="6" r="C12">
        <v>1846</v>
      </c>
    </row>
    <row spans="1:3" r="13">
      <c t="s" s="4" r="A13">
        <v>44</v>
      </c>
      <c t="n" s="6" r="B13">
        <v>7000</v>
      </c>
    </row>
    <row spans="1:3" r="14">
      <c t="s" s="4" r="A14">
        <v>45</v>
      </c>
      <c t="n" s="6" r="B14">
        <v>631</v>
      </c>
    </row>
    <row spans="1:3" r="15">
      <c t="s" s="4" r="A15">
        <v>46</v>
      </c>
      <c t="n" s="6" r="B15">
        <v>208</v>
      </c>
    </row>
    <row spans="1:3" r="16">
      <c t="s" s="3" r="A16">
        <v>47</v>
      </c>
    </row>
    <row spans="1:3" r="17">
      <c t="s" s="4" r="A17">
        <v>48</v>
      </c>
      <c t="n" s="6" r="B17">
        <v>12690</v>
      </c>
      <c t="n" s="6" r="C17">
        <v>5548</v>
      </c>
    </row>
    <row spans="1:3" r="18">
      <c t="s" s="4" r="A18">
        <v>49</v>
      </c>
      <c t="n" s="6" r="B18">
        <v>205</v>
      </c>
      <c t="n" s="6" r="C18">
        <v>239</v>
      </c>
    </row>
    <row spans="1:3" r="19">
      <c t="s" s="4" r="A19">
        <v>50</v>
      </c>
      <c t="n" s="6" r="B19">
        <v>22855</v>
      </c>
      <c t="n" s="6" r="C19">
        <v>7633</v>
      </c>
    </row>
    <row spans="1:3" r="20">
      <c t="s" s="4" r="A20">
        <v>44</v>
      </c>
      <c t="n" s="6" r="B20">
        <v>54172</v>
      </c>
      <c t="n" s="6" r="C20">
        <v>44546</v>
      </c>
    </row>
    <row spans="1:3" r="21">
      <c t="s" s="4" r="A21">
        <v>51</v>
      </c>
      <c t="n" s="6" r="B21">
        <v>35071</v>
      </c>
      <c t="n" s="6" r="C21">
        <v>24133</v>
      </c>
    </row>
    <row spans="1:3" r="22">
      <c t="s" s="4" r="A22">
        <v>52</v>
      </c>
      <c t="n" s="6" r="B22">
        <v>55616</v>
      </c>
      <c t="n" s="6" r="C22">
        <v>41616</v>
      </c>
    </row>
    <row spans="1:3" r="23">
      <c t="s" s="4" r="A23">
        <v>53</v>
      </c>
      <c t="n" s="6" r="B23">
        <v>14</v>
      </c>
      <c t="n" s="6" r="C23">
        <v>10</v>
      </c>
    </row>
    <row spans="1:3" r="24">
      <c t="s" s="4" r="A24">
        <v>54</v>
      </c>
      <c t="n" s="7" r="B24">
        <v>167728</v>
      </c>
      <c t="n" s="7" r="C24">
        <v>117938</v>
      </c>
    </row>
    <row spans="1:3" r="25">
      <c t="s" s="4" r="A25">
        <v>55</v>
      </c>
      <c t="s" s="4" r="B25">
        <v>56</v>
      </c>
      <c t="s" s="4" r="C25">
        <v>56</v>
      </c>
    </row>
    <row spans="1:3" r="26">
      <c t="s" s="3" r="A26">
        <v>57</v>
      </c>
    </row>
    <row spans="1:3" r="27">
      <c t="s" s="4" r="A27">
        <v>58</v>
      </c>
      <c t="s" s="4" r="B27">
        <v>56</v>
      </c>
      <c t="s" s="4" r="C27">
        <v>56</v>
      </c>
    </row>
    <row spans="1:3" r="28">
      <c t="s" s="4" r="A28">
        <v>59</v>
      </c>
      <c t="n" s="7" r="B28">
        <v>610</v>
      </c>
      <c t="n" s="7" r="C28">
        <v>610</v>
      </c>
    </row>
    <row spans="1:3" r="29">
      <c t="s" s="4" r="A29">
        <v>60</v>
      </c>
      <c t="n" s="6" r="B29">
        <v>405944</v>
      </c>
      <c t="n" s="6" r="C29">
        <v>405531</v>
      </c>
    </row>
    <row spans="1:3" r="30">
      <c t="s" s="4" r="A30">
        <v>61</v>
      </c>
      <c t="n" s="6" r="B30">
        <v>-554520</v>
      </c>
      <c t="n" s="6" r="C30">
        <v>-514139</v>
      </c>
    </row>
    <row spans="1:3" r="31">
      <c t="s" s="4" r="A31">
        <v>62</v>
      </c>
      <c t="n" s="6" r="B31">
        <v>-3952</v>
      </c>
      <c t="n" s="6" r="C31">
        <v>-3952</v>
      </c>
    </row>
    <row spans="1:3" r="32">
      <c t="s" s="4" r="A32">
        <v>63</v>
      </c>
      <c t="n" s="6" r="B32">
        <v>-151918</v>
      </c>
      <c t="n" s="6" r="C32">
        <v>-111950</v>
      </c>
    </row>
    <row spans="1:3" r="33">
      <c t="s" s="4" r="A33">
        <v>64</v>
      </c>
      <c t="n" s="7" r="B33">
        <v>15810</v>
      </c>
      <c t="n" s="7" r="C33">
        <v>59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80"/>
  </cols>
  <sheetData>
    <row spans="1:2" r="1">
      <c t="s" s="1" r="A1">
        <v>198</v>
      </c>
      <c t="s" s="2" r="B1">
        <v>1</v>
      </c>
    </row>
    <row spans="1:2" r="2">
      <c t="s" s="2" r="B2">
        <v>2</v>
      </c>
    </row>
    <row spans="1:2" r="3">
      <c t="s" s="3" r="A3">
        <v>152</v>
      </c>
    </row>
    <row spans="1:2" r="4">
      <c t="s" s="4" r="A4">
        <v>199</v>
      </c>
      <c t="s" s="4" r="B4">
        <v>200</v>
      </c>
    </row>
    <row spans="1:2" r="5">
      <c t="s" s="4" r="A5">
        <v>201</v>
      </c>
      <c t="s" s="4" r="B5">
        <v>201</v>
      </c>
    </row>
    <row spans="1:2" r="6">
      <c t="s" s="4" r="A6">
        <v>202</v>
      </c>
      <c t="s" s="4" r="B6">
        <v>203</v>
      </c>
    </row>
    <row spans="1:2" r="7">
      <c t="s" s="4" r="A7">
        <v>204</v>
      </c>
      <c t="s" s="4" r="B7">
        <v>205</v>
      </c>
    </row>
    <row spans="1:2" r="8">
      <c t="s" s="4" r="A8">
        <v>206</v>
      </c>
      <c t="s" s="4" r="B8">
        <v>207</v>
      </c>
    </row>
    <row spans="1:2" r="9">
      <c t="s" s="4" r="A9">
        <v>154</v>
      </c>
      <c t="s" s="4" r="B9">
        <v>208</v>
      </c>
    </row>
    <row spans="1:2" r="10">
      <c t="s" s="4" r="A10">
        <v>209</v>
      </c>
      <c t="s" s="4" r="B10">
        <v>210</v>
      </c>
    </row>
    <row spans="1:2" r="11">
      <c t="s" s="4" r="A11">
        <v>211</v>
      </c>
      <c t="s" s="4" r="B11">
        <v>212</v>
      </c>
    </row>
    <row spans="1:2" r="12">
      <c t="s" s="4" r="A12">
        <v>213</v>
      </c>
      <c t="s" s="4" r="B12">
        <v>214</v>
      </c>
    </row>
    <row spans="1:2" r="13">
      <c t="s" s="4" r="A13">
        <v>215</v>
      </c>
      <c t="s" s="4" r="B13">
        <v>216</v>
      </c>
    </row>
    <row spans="1:2" r="14">
      <c t="s" s="4" r="A14">
        <v>217</v>
      </c>
      <c t="s" s="4" r="B14">
        <v>218</v>
      </c>
    </row>
    <row spans="1:2" r="15">
      <c t="s" s="4" r="A15">
        <v>171</v>
      </c>
      <c t="s" s="4" r="B15">
        <v>219</v>
      </c>
    </row>
    <row spans="1:2" r="16">
      <c t="s" s="4" r="A16">
        <v>220</v>
      </c>
      <c t="s" s="4" r="B16">
        <v>221</v>
      </c>
    </row>
    <row spans="1:2" r="17">
      <c t="s" s="4" r="A17">
        <v>222</v>
      </c>
      <c t="s" s="4" r="B17">
        <v>223</v>
      </c>
    </row>
    <row spans="1:2" r="18">
      <c t="s" s="4" r="A18">
        <v>224</v>
      </c>
      <c t="s" s="4" r="B18">
        <v>225</v>
      </c>
    </row>
    <row spans="1:2" r="19">
      <c t="s" s="4" r="A19">
        <v>168</v>
      </c>
      <c t="s" s="4" r="B19">
        <v>226</v>
      </c>
    </row>
    <row spans="1:2" r="20">
      <c t="s" s="4" r="A20">
        <v>227</v>
      </c>
      <c t="s" s="4" r="B20">
        <v>228</v>
      </c>
    </row>
    <row spans="1:2" r="21">
      <c t="s" s="4" r="A21">
        <v>229</v>
      </c>
      <c t="s" s="4" r="B21">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155</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4</v>
      </c>
      <c t="s" s="2" r="B1">
        <v>1</v>
      </c>
    </row>
    <row spans="1:2" r="2">
      <c t="s" s="2" r="B2">
        <v>2</v>
      </c>
    </row>
    <row spans="1:2" r="3">
      <c t="s" s="3" r="A3">
        <v>149</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7</v>
      </c>
      <c t="s" s="2" r="B1">
        <v>1</v>
      </c>
    </row>
    <row spans="1:2" r="2">
      <c t="s" s="2" r="B2">
        <v>2</v>
      </c>
    </row>
    <row spans="1:2" r="3">
      <c t="s" s="3" r="A3">
        <v>160</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0</v>
      </c>
      <c t="s" s="2" r="B1">
        <v>1</v>
      </c>
    </row>
    <row spans="1:2" r="2">
      <c t="s" s="2" r="B2">
        <v>2</v>
      </c>
    </row>
    <row spans="1:2" r="3">
      <c t="s" s="3" r="A3">
        <v>163</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166</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5</v>
      </c>
      <c t="s" s="2" r="B1">
        <v>2</v>
      </c>
      <c t="s" s="2" r="C1">
        <v>32</v>
      </c>
    </row>
    <row spans="1:3" r="2">
      <c t="s" s="3" r="A2">
        <v>66</v>
      </c>
    </row>
    <row spans="1:3" r="3">
      <c t="s" s="4" r="A3">
        <v>67</v>
      </c>
      <c t="n" s="8" r="B3">
        <v>0.01</v>
      </c>
      <c t="n" s="8" r="C3">
        <v>0.01</v>
      </c>
    </row>
    <row spans="1:3" r="4">
      <c t="s" s="4" r="A4">
        <v>68</v>
      </c>
      <c t="n" s="6" r="B4">
        <v>4000000</v>
      </c>
      <c t="n" s="6" r="C4">
        <v>4000000</v>
      </c>
    </row>
    <row spans="1:3" r="5">
      <c t="s" s="4" r="A5">
        <v>69</v>
      </c>
      <c t="n" s="6" r="B5">
        <v>0</v>
      </c>
      <c t="n" s="6" r="C5">
        <v>0</v>
      </c>
    </row>
    <row spans="1:3" r="6">
      <c t="s" s="4" r="A6">
        <v>70</v>
      </c>
      <c t="n" s="6" r="B6">
        <v>0</v>
      </c>
      <c t="n" s="6" r="C6">
        <v>0</v>
      </c>
    </row>
    <row spans="1:3" r="7">
      <c t="s" s="4" r="A7">
        <v>71</v>
      </c>
      <c t="n" s="8" r="B7">
        <v>0.01</v>
      </c>
      <c t="n" s="8" r="C7">
        <v>0.01</v>
      </c>
    </row>
    <row spans="1:3" r="8">
      <c t="s" s="4" r="A8">
        <v>72</v>
      </c>
      <c t="n" s="6" r="B8">
        <v>400000000</v>
      </c>
      <c t="n" s="6" r="C8">
        <v>400000000</v>
      </c>
    </row>
    <row spans="1:3" r="9">
      <c t="s" s="4" r="A9">
        <v>73</v>
      </c>
      <c t="n" s="6" r="B9">
        <v>60977210</v>
      </c>
      <c t="n" s="6" r="C9">
        <v>60977210</v>
      </c>
    </row>
    <row spans="1:3" r="10">
      <c t="s" s="4" r="A10">
        <v>74</v>
      </c>
      <c t="n" s="6" r="B10">
        <v>60687478</v>
      </c>
      <c t="n" s="6" r="C10">
        <v>60687478</v>
      </c>
    </row>
    <row spans="1:3" r="11">
      <c t="s" s="4" r="A11">
        <v>75</v>
      </c>
      <c t="n" s="6" r="B11">
        <v>289732</v>
      </c>
      <c t="n" s="6" r="C11">
        <v>289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80"/>
  </cols>
  <sheetData>
    <row spans="1:2" r="1">
      <c t="s" s="1" r="A1">
        <v>248</v>
      </c>
      <c t="s" s="2" r="B1">
        <v>1</v>
      </c>
    </row>
    <row spans="1:2" r="2">
      <c t="s" s="2" r="B2">
        <v>2</v>
      </c>
    </row>
    <row spans="1:2" r="3">
      <c t="s" s="4" r="A3">
        <v>249</v>
      </c>
      <c t="s" s="4" r="B3">
        <v>250</v>
      </c>
    </row>
    <row spans="1:2" r="4">
      <c t="s" s="4" r="A4">
        <v>251</v>
      </c>
    </row>
    <row spans="1:2" r="5">
      <c t="s" s="4" r="A5">
        <v>252</v>
      </c>
      <c t="s" s="4" r="B5">
        <v>253</v>
      </c>
    </row>
    <row spans="1:2" r="6">
      <c t="s" s="4" r="A6">
        <v>254</v>
      </c>
    </row>
    <row spans="1:2" r="7">
      <c t="s" s="4" r="A7">
        <v>252</v>
      </c>
      <c t="s" s="4" r="B7">
        <v>255</v>
      </c>
    </row>
    <row spans="1:2" r="8">
      <c t="s" s="4" r="A8">
        <v>256</v>
      </c>
    </row>
    <row spans="1:2" r="9">
      <c t="s" s="4" r="A9">
        <v>252</v>
      </c>
      <c t="s" s="4" r="B9">
        <v>257</v>
      </c>
    </row>
    <row spans="1:2" r="10">
      <c t="s" s="4" r="A10">
        <v>258</v>
      </c>
    </row>
    <row spans="1:2" r="11">
      <c t="s" s="4" r="A11">
        <v>252</v>
      </c>
      <c t="s" s="4" r="B11">
        <v>259</v>
      </c>
    </row>
    <row spans="1:2" r="12">
      <c t="s" s="4" r="A12">
        <v>260</v>
      </c>
    </row>
    <row spans="1:2" r="13">
      <c t="s" s="4" r="A13">
        <v>252</v>
      </c>
      <c t="s" s="4" r="B13">
        <v>261</v>
      </c>
    </row>
    <row spans="1:2" r="14">
      <c t="s" s="4" r="A14">
        <v>262</v>
      </c>
    </row>
    <row spans="1:2" r="15">
      <c t="s" s="4" r="A15">
        <v>252</v>
      </c>
      <c t="s" s="4" r="B15">
        <v>263</v>
      </c>
    </row>
    <row spans="1:2" r="16">
      <c t="s" s="4" r="A16">
        <v>264</v>
      </c>
    </row>
    <row spans="1:2" r="17">
      <c t="s" s="4" r="A17">
        <v>252</v>
      </c>
      <c t="s" s="4" r="B17">
        <v>265</v>
      </c>
    </row>
    <row spans="1:2" r="18">
      <c t="s" s="4" r="A18">
        <v>266</v>
      </c>
    </row>
    <row spans="1:2" r="19">
      <c t="s" s="4" r="A19">
        <v>252</v>
      </c>
      <c t="s" s="4" r="B19">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68</v>
      </c>
      <c t="s" s="2" r="B1">
        <v>1</v>
      </c>
    </row>
    <row spans="1:2" r="2">
      <c t="s" s="2" r="B2">
        <v>2</v>
      </c>
    </row>
    <row spans="1:2" r="3">
      <c t="s" s="3" r="A3">
        <v>172</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4" r="A3">
        <v>276</v>
      </c>
      <c t="s" s="4" r="B3">
        <v>277</v>
      </c>
    </row>
    <row spans="1:2" r="4">
      <c t="s" s="4" r="A4">
        <v>278</v>
      </c>
      <c t="s" s="4" r="B4">
        <v>279</v>
      </c>
    </row>
    <row spans="1:2" r="5">
      <c t="s" s="4" r="A5">
        <v>280</v>
      </c>
    </row>
    <row spans="1:2" r="6">
      <c t="s" s="4" r="A6">
        <v>278</v>
      </c>
      <c t="s" s="4" r="B6">
        <v>281</v>
      </c>
    </row>
    <row spans="1:2" r="7">
      <c t="s" s="4" r="A7">
        <v>282</v>
      </c>
    </row>
    <row spans="1:2" r="8">
      <c t="s" s="4" r="A8">
        <v>278</v>
      </c>
      <c t="s" s="4" r="B8">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4</v>
      </c>
      <c t="s" s="2" r="B1">
        <v>1</v>
      </c>
    </row>
    <row spans="1:2" r="2">
      <c t="s" s="2" r="B2">
        <v>2</v>
      </c>
    </row>
    <row spans="1:2" r="3">
      <c t="s" s="3" r="A3">
        <v>187</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9</v>
      </c>
      <c t="s" s="2" r="B1">
        <v>1</v>
      </c>
    </row>
    <row spans="1:2" r="2">
      <c t="s" s="2" r="B2">
        <v>2</v>
      </c>
    </row>
    <row spans="1:2" r="3">
      <c t="s" s="3" r="A3">
        <v>190</v>
      </c>
    </row>
    <row spans="1:2" r="4">
      <c t="s" s="4" r="A4">
        <v>290</v>
      </c>
      <c t="s" s="4" r="B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2</v>
      </c>
      <c t="s" s="2" r="B1">
        <v>1</v>
      </c>
    </row>
    <row spans="1:2" r="2">
      <c t="s" s="2" r="B2">
        <v>2</v>
      </c>
    </row>
    <row spans="1:2" r="3">
      <c t="s" s="3" r="A3">
        <v>193</v>
      </c>
    </row>
    <row spans="1:2" r="4">
      <c t="s" s="4" r="A4">
        <v>293</v>
      </c>
      <c t="s" s="4"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6</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T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300</v>
      </c>
      <c t="s" s="2" r="B1">
        <v>301</v>
      </c>
      <c t="s" s="2" r="C1">
        <v>302</v>
      </c>
      <c t="s" s="2" r="D1">
        <v>2</v>
      </c>
      <c t="s" s="2" r="E1">
        <v>303</v>
      </c>
      <c t="s" s="2" r="F1">
        <v>4</v>
      </c>
      <c t="s" s="2" r="G1">
        <v>304</v>
      </c>
      <c t="s" s="2" r="H1">
        <v>32</v>
      </c>
      <c t="s" s="2" r="I1">
        <v>305</v>
      </c>
      <c t="s" s="2" r="J1">
        <v>306</v>
      </c>
      <c t="s" s="2" r="K1">
        <v>307</v>
      </c>
      <c t="s" s="2" r="L1">
        <v>2</v>
      </c>
      <c t="s" s="2" r="M1">
        <v>32</v>
      </c>
      <c t="s" s="2" r="N1">
        <v>77</v>
      </c>
      <c t="s" s="2" r="O1">
        <v>308</v>
      </c>
      <c t="s" s="2" r="P1">
        <v>309</v>
      </c>
      <c t="s" s="2" r="Q1">
        <v>310</v>
      </c>
      <c t="s" s="2" r="R1">
        <v>311</v>
      </c>
      <c t="s" s="2" r="S1">
        <v>312</v>
      </c>
      <c t="s" s="2" r="T1">
        <v>313</v>
      </c>
    </row>
    <row spans="1:20" r="2">
      <c t="s" s="3" r="A2">
        <v>314</v>
      </c>
    </row>
    <row spans="1:20" r="3">
      <c t="s" s="4" r="A3">
        <v>61</v>
      </c>
      <c t="n" s="7" r="D3">
        <v>-554520000</v>
      </c>
      <c t="n" s="7" r="H3">
        <v>-514139000</v>
      </c>
      <c t="n" s="7" r="L3">
        <v>-554520000</v>
      </c>
      <c t="n" s="7" r="M3">
        <v>-514139000</v>
      </c>
    </row>
    <row spans="1:20" r="4">
      <c t="s" s="4" r="A4">
        <v>315</v>
      </c>
      <c t="n" s="6" r="D4">
        <v>-4196000</v>
      </c>
      <c t="n" s="7" r="E4">
        <v>-4668000</v>
      </c>
      <c t="n" s="7" r="F4">
        <v>-4564000</v>
      </c>
      <c t="n" s="7" r="G4">
        <v>-4668000</v>
      </c>
      <c t="n" s="6" r="H4">
        <v>-3301000</v>
      </c>
      <c t="n" s="7" r="I4">
        <v>-2120000</v>
      </c>
      <c t="n" s="7" r="J4">
        <v>-1539000</v>
      </c>
      <c t="n" s="7" r="K4">
        <v>-2345000</v>
      </c>
      <c t="n" s="6" r="L4">
        <v>-18096000</v>
      </c>
      <c t="n" s="6" r="M4">
        <v>-9305000</v>
      </c>
      <c t="n" s="7" r="N4">
        <v>-7604000</v>
      </c>
    </row>
    <row spans="1:20" r="5">
      <c t="s" s="4" r="A5">
        <v>97</v>
      </c>
      <c t="n" s="6" r="D5">
        <v>-10127000</v>
      </c>
      <c t="n" s="7" r="E5">
        <v>-4422000</v>
      </c>
      <c t="n" s="7" r="F5">
        <v>7136000</v>
      </c>
      <c t="n" s="7" r="G5">
        <v>-32968000</v>
      </c>
      <c t="n" s="6" r="H5">
        <v>420000</v>
      </c>
      <c t="n" s="7" r="I5">
        <v>-14373000</v>
      </c>
      <c t="n" s="7" r="J5">
        <v>-8069000</v>
      </c>
      <c t="n" s="7" r="K5">
        <v>-3358000</v>
      </c>
      <c t="n" s="6" r="L5">
        <v>-40381000</v>
      </c>
      <c t="n" s="6" r="M5">
        <v>-25380000</v>
      </c>
      <c t="n" s="6" r="N5">
        <v>-20939000</v>
      </c>
    </row>
    <row spans="1:20" r="6">
      <c t="s" s="4" r="A6">
        <v>316</v>
      </c>
      <c t="n" s="6" r="L6">
        <v>-2800000</v>
      </c>
      <c t="n" s="6" r="M6">
        <v>-8400000</v>
      </c>
      <c t="n" s="6" r="N6">
        <v>3100000</v>
      </c>
    </row>
    <row spans="1:20" r="7">
      <c t="s" s="4" r="A7">
        <v>317</v>
      </c>
      <c t="n" s="6" r="L7">
        <v>14600000</v>
      </c>
      <c t="n" s="6" r="M7">
        <v>0</v>
      </c>
      <c t="n" s="6" r="N7">
        <v>10000000</v>
      </c>
    </row>
    <row spans="1:20" r="8">
      <c t="s" s="4" r="A8">
        <v>318</v>
      </c>
      <c t="n" s="6" r="D8">
        <v>-151918000</v>
      </c>
      <c t="n" s="6" r="H8">
        <v>-111950000</v>
      </c>
      <c t="n" s="6" r="L8">
        <v>-151918000</v>
      </c>
      <c t="n" s="6" r="M8">
        <v>-111950000</v>
      </c>
      <c t="n" s="6" r="N8">
        <v>-86801000</v>
      </c>
      <c t="n" s="7" r="T8">
        <v>-66066000</v>
      </c>
    </row>
    <row spans="1:20" r="9">
      <c t="s" s="4" r="A9">
        <v>319</v>
      </c>
      <c t="n" s="6" r="D9">
        <v>12898000</v>
      </c>
      <c t="n" s="6" r="H9">
        <v>3683000</v>
      </c>
      <c t="n" s="6" r="L9">
        <v>12898000</v>
      </c>
      <c t="n" s="6" r="M9">
        <v>3683000</v>
      </c>
      <c t="n" s="7" r="N9">
        <v>4053000</v>
      </c>
      <c t="n" s="7" r="T9">
        <v>1484000</v>
      </c>
    </row>
    <row spans="1:20" r="10">
      <c t="s" s="4" r="A10">
        <v>320</v>
      </c>
      <c t="n" s="7" r="D10">
        <v>61172000</v>
      </c>
      <c t="n" s="6" r="H10">
        <v>44546000</v>
      </c>
      <c t="n" s="7" r="L10">
        <v>61172000</v>
      </c>
      <c t="n" s="6" r="M10">
        <v>44546000</v>
      </c>
    </row>
    <row spans="1:20" r="11">
      <c t="s" s="4" r="A11">
        <v>321</v>
      </c>
      <c t="n" s="7" r="S11">
        <v>20000000</v>
      </c>
    </row>
    <row spans="1:20" r="12">
      <c t="s" s="4" r="A12">
        <v>322</v>
      </c>
      <c t="s" s="4" r="D12">
        <v>323</v>
      </c>
      <c t="s" s="4" r="L12">
        <v>323</v>
      </c>
    </row>
    <row spans="1:20" r="13">
      <c t="s" s="4" r="A13">
        <v>324</v>
      </c>
      <c t="n" s="7" r="B13">
        <v>14000000</v>
      </c>
      <c t="n" s="7" r="C13">
        <v>14000000</v>
      </c>
    </row>
    <row spans="1:20" r="14">
      <c t="s" s="4" r="A14">
        <v>325</v>
      </c>
      <c t="s" s="4" r="B14">
        <v>326</v>
      </c>
    </row>
    <row spans="1:20" r="15">
      <c t="s" s="4" r="A15">
        <v>327</v>
      </c>
      <c t="n" s="7" r="D15">
        <v>7000000</v>
      </c>
      <c t="n" s="7" r="L15">
        <v>7000000</v>
      </c>
    </row>
    <row spans="1:20" r="16">
      <c t="s" s="4" r="A16">
        <v>328</v>
      </c>
    </row>
    <row spans="1:20" r="17">
      <c t="s" s="3" r="A17">
        <v>314</v>
      </c>
    </row>
    <row spans="1:20" r="18">
      <c t="s" s="4" r="A18">
        <v>329</v>
      </c>
      <c t="s" s="4" r="L18">
        <v>330</v>
      </c>
    </row>
    <row spans="1:20" r="19">
      <c t="s" s="4" r="A19">
        <v>331</v>
      </c>
    </row>
    <row spans="1:20" r="20">
      <c t="s" s="3" r="A20">
        <v>314</v>
      </c>
    </row>
    <row spans="1:20" r="21">
      <c t="s" s="4" r="A21">
        <v>324</v>
      </c>
      <c t="n" s="7" r="B21">
        <v>5000000</v>
      </c>
    </row>
    <row spans="1:20" r="22">
      <c t="s" s="4" r="A22">
        <v>332</v>
      </c>
    </row>
    <row spans="1:20" r="23">
      <c t="s" s="3" r="A23">
        <v>314</v>
      </c>
    </row>
    <row spans="1:20" r="24">
      <c t="s" s="4" r="A24">
        <v>324</v>
      </c>
      <c t="n" s="7" r="B24">
        <v>9000000</v>
      </c>
    </row>
    <row spans="1:20" r="25">
      <c t="s" s="4" r="A25">
        <v>333</v>
      </c>
    </row>
    <row spans="1:20" r="26">
      <c t="s" s="3" r="A26">
        <v>314</v>
      </c>
    </row>
    <row spans="1:20" r="27">
      <c t="s" s="4" r="A27">
        <v>334</v>
      </c>
      <c t="n" s="6" r="D27">
        <v>22800000</v>
      </c>
      <c t="n" s="7" r="L27">
        <v>22800000</v>
      </c>
    </row>
    <row spans="1:20" r="28">
      <c t="s" s="4" r="A28">
        <v>320</v>
      </c>
      <c t="n" s="6" r="D28">
        <v>22801000</v>
      </c>
      <c t="n" s="7" r="H28">
        <v>8307000</v>
      </c>
      <c t="n" s="6" r="L28">
        <v>22801000</v>
      </c>
      <c t="n" s="7" r="M28">
        <v>8307000</v>
      </c>
    </row>
    <row spans="1:20" r="29">
      <c t="s" s="4" r="A29">
        <v>321</v>
      </c>
      <c t="n" s="6" r="D29">
        <v>20000000</v>
      </c>
      <c t="n" s="7" r="L29">
        <v>20000000</v>
      </c>
    </row>
    <row spans="1:20" r="30">
      <c t="s" s="4" r="A30">
        <v>335</v>
      </c>
      <c t="s" s="4" r="L30">
        <v>336</v>
      </c>
    </row>
    <row spans="1:20" r="31">
      <c t="s" s="4" r="A31">
        <v>337</v>
      </c>
      <c t="n" s="7" r="D31">
        <v>22800000</v>
      </c>
      <c t="n" s="7" r="L31">
        <v>22800000</v>
      </c>
      <c t="n" s="7" r="O31">
        <v>2000000</v>
      </c>
      <c t="n" s="7" r="P31">
        <v>5000000</v>
      </c>
      <c t="n" s="7" r="Q31">
        <v>5000000</v>
      </c>
      <c t="n" s="7" r="R31">
        <v>3000000</v>
      </c>
      <c t="n" s="7" r="S31">
        <v>5000000</v>
      </c>
    </row>
    <row spans="1:20" r="32">
      <c t="s" s="4" r="A32">
        <v>254</v>
      </c>
    </row>
    <row spans="1:20" r="33">
      <c t="s" s="3" r="A33">
        <v>314</v>
      </c>
    </row>
    <row spans="1:20" r="34">
      <c t="s" s="4" r="A34">
        <v>335</v>
      </c>
      <c t="s" s="4" r="L34">
        <v>338</v>
      </c>
    </row>
    <row spans="1:20" r="35">
      <c t="s" s="4" r="A35">
        <v>322</v>
      </c>
      <c t="s" s="4" r="D35">
        <v>339</v>
      </c>
      <c t="s" s="4" r="L35">
        <v>339</v>
      </c>
    </row>
    <row spans="1:20" r="36">
      <c t="s" s="4" r="A36">
        <v>337</v>
      </c>
      <c t="n" s="7" r="D36">
        <v>800000</v>
      </c>
      <c t="n" s="7" r="L36">
        <v>800000</v>
      </c>
    </row>
    <row spans="1:20" r="37">
      <c t="s" s="4" r="A37">
        <v>340</v>
      </c>
    </row>
    <row spans="1:20" r="38">
      <c t="s" s="3" r="A38">
        <v>314</v>
      </c>
    </row>
    <row spans="1:20" r="39">
      <c t="s" s="4" r="A39">
        <v>341</v>
      </c>
      <c t="n" s="6" r="D39">
        <v>46500000</v>
      </c>
      <c t="n" s="6" r="L39">
        <v>46500000</v>
      </c>
    </row>
    <row spans="1:20" r="40">
      <c t="s" s="4" r="A40">
        <v>342</v>
      </c>
      <c t="n" s="6" r="D40">
        <v>2100000</v>
      </c>
      <c t="n" s="6" r="L40">
        <v>2100000</v>
      </c>
    </row>
    <row spans="1:20" r="41">
      <c t="s" s="4" r="A41">
        <v>343</v>
      </c>
    </row>
    <row spans="1:20" r="42">
      <c t="s" s="3" r="A42">
        <v>314</v>
      </c>
    </row>
    <row spans="1:20" r="43">
      <c t="s" s="4" r="A43">
        <v>320</v>
      </c>
      <c t="n" s="7" r="D43">
        <v>800000</v>
      </c>
      <c t="n" s="7" r="L43">
        <v>8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s="1" r="A1">
        <v>344</v>
      </c>
      <c t="s" s="2" r="B1">
        <v>1</v>
      </c>
    </row>
    <row spans="1:4" r="2">
      <c t="s" s="2" r="B2">
        <v>2</v>
      </c>
      <c t="s" s="2" r="C2">
        <v>32</v>
      </c>
      <c t="s" s="2" r="D2">
        <v>77</v>
      </c>
    </row>
    <row spans="1:4" r="3">
      <c t="s" s="3" r="A3">
        <v>345</v>
      </c>
    </row>
    <row spans="1:4" r="4">
      <c t="s" s="4" r="A4">
        <v>346</v>
      </c>
      <c t="s" s="4" r="B4">
        <v>347</v>
      </c>
    </row>
    <row spans="1:4" r="5">
      <c t="s" s="4" r="A5">
        <v>348</v>
      </c>
      <c t="n" s="7" r="B5">
        <v>0</v>
      </c>
    </row>
    <row spans="1:4" r="6">
      <c t="s" s="4" r="A6">
        <v>349</v>
      </c>
      <c t="n" s="6" r="B6">
        <v>9000</v>
      </c>
      <c t="n" s="7" r="C6">
        <v>0</v>
      </c>
    </row>
    <row spans="1:4" r="7">
      <c t="s" s="4" r="A7">
        <v>350</v>
      </c>
      <c t="n" s="7" r="B7">
        <v>691000</v>
      </c>
      <c t="n" s="6" r="C7">
        <v>0</v>
      </c>
    </row>
    <row spans="1:4" r="8">
      <c t="s" s="4" r="A8">
        <v>351</v>
      </c>
      <c t="s" s="4" r="B8">
        <v>352</v>
      </c>
    </row>
    <row spans="1:4" r="9">
      <c t="s" s="4" r="A9">
        <v>353</v>
      </c>
      <c t="n" s="7" r="B9">
        <v>700000</v>
      </c>
      <c t="n" s="7" r="C9">
        <v>0</v>
      </c>
      <c t="n" s="7" r="D9">
        <v>0</v>
      </c>
    </row>
    <row spans="1:4" r="10">
      <c t="s" s="4" r="A10">
        <v>354</v>
      </c>
      <c t="n" s="7" r="B10">
        <v>61200000</v>
      </c>
    </row>
    <row spans="1:4" r="11">
      <c t="s" s="4" r="A11">
        <v>355</v>
      </c>
    </row>
    <row spans="1:4" r="12">
      <c t="s" s="3" r="A12">
        <v>345</v>
      </c>
    </row>
    <row spans="1:4" r="13">
      <c t="s" s="4" r="A13">
        <v>356</v>
      </c>
      <c t="s" s="4" r="B13">
        <v>357</v>
      </c>
    </row>
    <row spans="1:4" r="14">
      <c t="s" s="4" r="A14">
        <v>358</v>
      </c>
      <c t="s" s="4" r="B14">
        <v>359</v>
      </c>
    </row>
    <row spans="1:4" r="15">
      <c t="s" s="4" r="A15">
        <v>328</v>
      </c>
    </row>
    <row spans="1:4" r="16">
      <c t="s" s="3" r="A16">
        <v>345</v>
      </c>
    </row>
    <row spans="1:4" r="17">
      <c t="s" s="4" r="A17">
        <v>358</v>
      </c>
      <c t="s" s="4" r="B17">
        <v>3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61</v>
      </c>
      <c t="s" s="2" r="B1">
        <v>2</v>
      </c>
      <c t="s" s="2" r="C1">
        <v>32</v>
      </c>
    </row>
    <row spans="1:3" r="2">
      <c t="s" s="3" r="A2">
        <v>155</v>
      </c>
    </row>
    <row spans="1:3" r="3">
      <c t="s" s="4" r="A3">
        <v>362</v>
      </c>
      <c t="n" s="7" r="B3">
        <v>558</v>
      </c>
      <c t="n" s="7" r="C3">
        <v>1350</v>
      </c>
    </row>
    <row spans="1:3" r="4">
      <c t="s" s="4" r="A4">
        <v>363</v>
      </c>
      <c t="n" s="6" r="C4">
        <v>718</v>
      </c>
    </row>
    <row spans="1:3" r="5">
      <c t="s" s="4" r="A5">
        <v>364</v>
      </c>
      <c t="n" s="6" r="B5">
        <v>782</v>
      </c>
    </row>
    <row spans="1:3" r="6">
      <c t="s" s="4" r="A6">
        <v>133</v>
      </c>
      <c t="n" s="7" r="B6">
        <v>1340</v>
      </c>
      <c t="n" s="7" r="C6">
        <v>20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411</v>
      </c>
    </row>
    <row spans="1:4" r="5">
      <c t="s" s="4" r="A5">
        <v>80</v>
      </c>
      <c t="n" s="6" r="B5">
        <v>892</v>
      </c>
    </row>
    <row spans="1:4" r="6">
      <c t="s" s="4" r="A6">
        <v>81</v>
      </c>
      <c t="n" s="6" r="B6">
        <v>-481</v>
      </c>
    </row>
    <row spans="1:4" r="7">
      <c t="s" s="3" r="A7">
        <v>82</v>
      </c>
    </row>
    <row spans="1:4" r="8">
      <c t="s" s="4" r="A8">
        <v>83</v>
      </c>
      <c t="n" s="6" r="B8">
        <v>475</v>
      </c>
      <c t="n" s="7" r="C8">
        <v>1128</v>
      </c>
      <c t="n" s="7" r="D8">
        <v>836</v>
      </c>
    </row>
    <row spans="1:4" r="9">
      <c t="s" s="4" r="A9">
        <v>84</v>
      </c>
      <c t="n" s="6" r="B9">
        <v>5950</v>
      </c>
      <c t="n" s="6" r="C9">
        <v>5968</v>
      </c>
      <c t="n" s="6" r="D9">
        <v>6749</v>
      </c>
    </row>
    <row spans="1:4" r="10">
      <c t="s" s="4" r="A10">
        <v>85</v>
      </c>
      <c t="n" s="6" r="B10">
        <v>11176</v>
      </c>
      <c t="n" s="6" r="C10">
        <v>2194</v>
      </c>
    </row>
    <row spans="1:4" r="11">
      <c t="s" s="4" r="A11">
        <v>86</v>
      </c>
      <c t="n" s="6" r="D11">
        <v>10</v>
      </c>
    </row>
    <row spans="1:4" r="12">
      <c t="s" s="4" r="A12">
        <v>87</v>
      </c>
      <c t="n" s="6" r="B12">
        <v>14</v>
      </c>
      <c t="n" s="6" r="C12">
        <v>15</v>
      </c>
      <c t="n" s="6" r="D12">
        <v>9</v>
      </c>
    </row>
    <row spans="1:4" r="13">
      <c t="s" s="4" r="A13">
        <v>88</v>
      </c>
      <c t="n" s="6" r="B13">
        <v>17615</v>
      </c>
      <c t="n" s="6" r="C13">
        <v>9305</v>
      </c>
      <c t="n" s="6" r="D13">
        <v>7604</v>
      </c>
    </row>
    <row spans="1:4" r="14">
      <c t="s" s="4" r="A14">
        <v>89</v>
      </c>
      <c t="n" s="6" r="B14">
        <v>-18096</v>
      </c>
      <c t="n" s="6" r="C14">
        <v>-9305</v>
      </c>
      <c t="n" s="6" r="D14">
        <v>-7604</v>
      </c>
    </row>
    <row spans="1:4" r="15">
      <c t="s" s="3" r="A15">
        <v>90</v>
      </c>
    </row>
    <row spans="1:4" r="16">
      <c t="s" s="4" r="A16">
        <v>91</v>
      </c>
      <c t="n" s="6" r="B16">
        <v>12</v>
      </c>
      <c t="n" s="6" r="C16">
        <v>10</v>
      </c>
      <c t="n" s="6" r="D16">
        <v>81</v>
      </c>
    </row>
    <row spans="1:4" r="17">
      <c t="s" s="3" r="A17">
        <v>92</v>
      </c>
    </row>
    <row spans="1:4" r="18">
      <c t="s" s="4" r="A18">
        <v>48</v>
      </c>
      <c t="n" s="6" r="B18">
        <v>-13950</v>
      </c>
      <c t="n" s="6" r="C18">
        <v>-12172</v>
      </c>
      <c t="n" s="6" r="D18">
        <v>-8491</v>
      </c>
    </row>
    <row spans="1:4" r="19">
      <c t="s" s="4" r="A19">
        <v>49</v>
      </c>
      <c t="n" s="6" r="B19">
        <v>34</v>
      </c>
      <c t="n" s="6" r="C19">
        <v>300</v>
      </c>
      <c t="n" s="6" r="D19">
        <v>58</v>
      </c>
    </row>
    <row spans="1:4" r="20">
      <c t="s" s="4" r="A20">
        <v>93</v>
      </c>
      <c t="n" s="6" r="B20">
        <v>-8966</v>
      </c>
      <c t="n" s="6" r="C20">
        <v>-6232</v>
      </c>
      <c t="n" s="6" r="D20">
        <v>-4955</v>
      </c>
    </row>
    <row spans="1:4" r="21">
      <c t="s" s="4" r="A21">
        <v>94</v>
      </c>
      <c t="n" s="6" r="B21">
        <v>-22870</v>
      </c>
      <c t="n" s="6" r="C21">
        <v>-18094</v>
      </c>
      <c t="n" s="6" r="D21">
        <v>-13307</v>
      </c>
    </row>
    <row spans="1:4" r="22">
      <c t="s" s="4" r="A22">
        <v>95</v>
      </c>
      <c t="n" s="6" r="B22">
        <v>-40966</v>
      </c>
      <c t="n" s="6" r="C22">
        <v>-27399</v>
      </c>
      <c t="n" s="6" r="D22">
        <v>-20911</v>
      </c>
    </row>
    <row spans="1:4" r="23">
      <c t="s" s="4" r="A23">
        <v>96</v>
      </c>
      <c t="n" s="6" r="B23">
        <v>585</v>
      </c>
      <c t="n" s="6" r="C23">
        <v>2019</v>
      </c>
      <c t="n" s="6" r="D23">
        <v>-28</v>
      </c>
    </row>
    <row spans="1:4" r="24">
      <c t="s" s="4" r="A24">
        <v>97</v>
      </c>
      <c t="n" s="7" r="B24">
        <v>-40381</v>
      </c>
      <c t="n" s="7" r="C24">
        <v>-25380</v>
      </c>
      <c t="n" s="7" r="D24">
        <v>-20939</v>
      </c>
    </row>
    <row spans="1:4" r="25">
      <c t="s" s="4" r="A25">
        <v>98</v>
      </c>
      <c t="n" s="8" r="B25">
        <v>-0.67</v>
      </c>
      <c t="n" s="8" r="C25">
        <v>-0.42</v>
      </c>
      <c t="n" s="8" r="D25">
        <v>-0.35</v>
      </c>
    </row>
    <row spans="1:4" r="26">
      <c t="s" s="4" r="A26">
        <v>99</v>
      </c>
      <c t="n" s="6" r="B26">
        <v>60687478</v>
      </c>
      <c t="n" s="6" r="C26">
        <v>60687478</v>
      </c>
      <c t="n" s="6" r="D26">
        <v>606874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32</v>
      </c>
    </row>
    <row spans="1:3" r="2">
      <c t="s" s="3" r="A2">
        <v>366</v>
      </c>
    </row>
    <row spans="1:3" r="3">
      <c t="s" s="4" r="A3">
        <v>367</v>
      </c>
      <c t="n" s="7" r="B3">
        <v>93</v>
      </c>
      <c t="n" s="7" r="C3">
        <v>53</v>
      </c>
    </row>
    <row spans="1:3" r="4">
      <c t="s" s="4" r="A4">
        <v>368</v>
      </c>
      <c t="n" s="6" r="B4">
        <v>184</v>
      </c>
    </row>
    <row spans="1:3" r="5">
      <c t="s" s="4" r="A5">
        <v>37</v>
      </c>
      <c t="n" s="6" r="B5">
        <v>804</v>
      </c>
      <c t="n" s="6" r="C5">
        <v>135</v>
      </c>
    </row>
    <row spans="1:3" r="6">
      <c t="s" s="4" r="A6">
        <v>369</v>
      </c>
      <c t="n" s="7" r="B6">
        <v>1081</v>
      </c>
      <c t="n" s="7" r="C6">
        <v>1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0</v>
      </c>
      <c t="s" s="2" r="B1">
        <v>1</v>
      </c>
    </row>
    <row spans="1:3" r="2">
      <c t="s" s="2" r="B2">
        <v>2</v>
      </c>
      <c t="s" s="2" r="C2">
        <v>32</v>
      </c>
    </row>
    <row spans="1:3" r="3">
      <c t="s" s="3" r="A3">
        <v>371</v>
      </c>
    </row>
    <row spans="1:3" r="4">
      <c t="s" s="4" r="A4">
        <v>372</v>
      </c>
      <c t="n" s="7" r="B4">
        <v>628</v>
      </c>
      <c t="n" s="7" r="C4">
        <v>628</v>
      </c>
    </row>
    <row spans="1:3" r="5">
      <c t="s" s="4" r="A5">
        <v>373</v>
      </c>
      <c t="n" s="6" r="B5">
        <v>616</v>
      </c>
      <c t="n" s="6" r="C5">
        <v>603</v>
      </c>
    </row>
    <row spans="1:3" r="6">
      <c t="s" s="4" r="A6">
        <v>39</v>
      </c>
      <c t="n" s="6" r="B6">
        <v>12</v>
      </c>
      <c t="n" s="6" r="C6">
        <v>25</v>
      </c>
    </row>
    <row spans="1:3" r="7">
      <c t="s" s="4" r="A7">
        <v>374</v>
      </c>
    </row>
    <row spans="1:3" r="8">
      <c t="s" s="3" r="A8">
        <v>371</v>
      </c>
    </row>
    <row spans="1:3" r="9">
      <c t="s" s="4" r="A9">
        <v>372</v>
      </c>
      <c t="n" s="7" r="B9">
        <v>601</v>
      </c>
      <c t="n" s="6" r="C9">
        <v>601</v>
      </c>
    </row>
    <row spans="1:3" r="10">
      <c t="s" s="4" r="A10">
        <v>375</v>
      </c>
    </row>
    <row spans="1:3" r="11">
      <c t="s" s="3" r="A11">
        <v>371</v>
      </c>
    </row>
    <row spans="1:3" r="12">
      <c t="s" s="4" r="A12">
        <v>376</v>
      </c>
      <c t="s" s="4" r="B12">
        <v>377</v>
      </c>
    </row>
    <row spans="1:3" r="13">
      <c t="s" s="4" r="A13">
        <v>378</v>
      </c>
    </row>
    <row spans="1:3" r="14">
      <c t="s" s="3" r="A14">
        <v>371</v>
      </c>
    </row>
    <row spans="1:3" r="15">
      <c t="s" s="4" r="A15">
        <v>376</v>
      </c>
      <c t="s" s="4" r="B15">
        <v>379</v>
      </c>
    </row>
    <row spans="1:3" r="16">
      <c t="s" s="4" r="A16">
        <v>380</v>
      </c>
    </row>
    <row spans="1:3" r="17">
      <c t="s" s="3" r="A17">
        <v>371</v>
      </c>
    </row>
    <row spans="1:3" r="18">
      <c t="s" s="4" r="A18">
        <v>381</v>
      </c>
      <c t="s" s="4" r="B18">
        <v>382</v>
      </c>
    </row>
    <row spans="1:3" r="19">
      <c t="s" s="4" r="A19">
        <v>372</v>
      </c>
      <c t="n" s="7" r="B19">
        <v>27</v>
      </c>
      <c t="n" s="7" r="C19">
        <v>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83</v>
      </c>
      <c t="s" s="2" r="B1">
        <v>1</v>
      </c>
    </row>
    <row spans="1:4" r="2">
      <c t="s" s="2" r="B2">
        <v>2</v>
      </c>
      <c t="s" s="2" r="C2">
        <v>32</v>
      </c>
      <c t="s" s="2" r="D2">
        <v>77</v>
      </c>
    </row>
    <row spans="1:4" r="3">
      <c t="s" s="3" r="A3">
        <v>384</v>
      </c>
    </row>
    <row spans="1:4" r="4">
      <c t="s" s="4" r="A4">
        <v>385</v>
      </c>
      <c t="n" s="7" r="B4">
        <v>14</v>
      </c>
      <c t="n" s="7" r="C4">
        <v>15</v>
      </c>
      <c t="n" s="7" r="D4">
        <v>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32</v>
      </c>
    </row>
    <row spans="1:3" r="2">
      <c t="s" s="3" r="A2">
        <v>163</v>
      </c>
    </row>
    <row spans="1:3" r="3">
      <c t="s" s="4" r="A3">
        <v>387</v>
      </c>
      <c t="n" s="7" r="B3">
        <v>1762</v>
      </c>
      <c t="n" s="7" r="C3">
        <v>530</v>
      </c>
    </row>
    <row spans="1:3" r="4">
      <c t="s" s="4" r="A4">
        <v>388</v>
      </c>
      <c t="n" s="6" r="B4">
        <v>304</v>
      </c>
      <c t="n" s="6" r="C4">
        <v>1262</v>
      </c>
    </row>
    <row spans="1:3" r="5">
      <c t="s" s="4" r="A5">
        <v>389</v>
      </c>
      <c t="n" s="6" r="B5">
        <v>55</v>
      </c>
      <c t="n" s="6" r="C5">
        <v>54</v>
      </c>
    </row>
    <row spans="1:3" r="6">
      <c t="s" s="4" r="A6">
        <v>390</v>
      </c>
      <c t="n" s="7" r="B6">
        <v>2121</v>
      </c>
      <c t="n" s="7" r="C6">
        <v>18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91</v>
      </c>
      <c t="s" s="2" r="B1">
        <v>2</v>
      </c>
      <c t="s" s="2" r="C1">
        <v>32</v>
      </c>
    </row>
    <row spans="1:3" r="2">
      <c t="s" s="3" r="A2">
        <v>314</v>
      </c>
    </row>
    <row spans="1:3" r="3">
      <c t="s" s="4" r="A3">
        <v>133</v>
      </c>
      <c t="n" s="7" r="B3">
        <v>61172</v>
      </c>
      <c t="n" s="7" r="C3">
        <v>44546</v>
      </c>
    </row>
    <row spans="1:3" r="4">
      <c t="s" s="4" r="A4">
        <v>392</v>
      </c>
      <c t="n" s="6" r="B4">
        <v>7000</v>
      </c>
    </row>
    <row spans="1:3" r="5">
      <c t="s" s="4" r="A5">
        <v>393</v>
      </c>
      <c t="n" s="6" r="B5">
        <v>54172</v>
      </c>
      <c t="n" s="6" r="C5">
        <v>44546</v>
      </c>
    </row>
    <row spans="1:3" r="6">
      <c t="s" s="4" r="A6">
        <v>333</v>
      </c>
    </row>
    <row spans="1:3" r="7">
      <c t="s" s="3" r="A7">
        <v>314</v>
      </c>
    </row>
    <row spans="1:3" r="8">
      <c t="s" s="4" r="A8">
        <v>393</v>
      </c>
      <c t="n" s="6" r="B8">
        <v>22801</v>
      </c>
      <c t="n" s="6" r="C8">
        <v>8307</v>
      </c>
    </row>
    <row spans="1:3" r="9">
      <c t="s" s="4" r="A9">
        <v>254</v>
      </c>
    </row>
    <row spans="1:3" r="10">
      <c t="s" s="3" r="A10">
        <v>314</v>
      </c>
    </row>
    <row spans="1:3" r="11">
      <c t="s" s="4" r="A11">
        <v>393</v>
      </c>
      <c t="n" s="6" r="B11">
        <v>755</v>
      </c>
      <c t="n" s="6" r="C11">
        <v>636</v>
      </c>
    </row>
    <row spans="1:3" r="12">
      <c t="s" s="4" r="A12">
        <v>256</v>
      </c>
    </row>
    <row spans="1:3" r="13">
      <c t="s" s="3" r="A13">
        <v>314</v>
      </c>
    </row>
    <row spans="1:3" r="14">
      <c t="s" s="4" r="A14">
        <v>393</v>
      </c>
      <c t="n" s="6" r="B14">
        <v>166</v>
      </c>
      <c t="n" s="6" r="C14">
        <v>271</v>
      </c>
    </row>
    <row spans="1:3" r="15">
      <c t="s" s="4" r="A15">
        <v>251</v>
      </c>
    </row>
    <row spans="1:3" r="16">
      <c t="s" s="3" r="A16">
        <v>314</v>
      </c>
    </row>
    <row spans="1:3" r="17">
      <c t="s" s="4" r="A17">
        <v>393</v>
      </c>
      <c t="n" s="7" r="B17">
        <v>37450</v>
      </c>
      <c t="n" s="7" r="C17">
        <v>353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0"/>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4"/>
    <col customWidth="1" max="16" min="16" width="21"/>
  </cols>
  <sheetData>
    <row spans="1:16" r="1">
      <c t="s" s="1" r="A1">
        <v>394</v>
      </c>
      <c t="s" s="2" r="B1">
        <v>395</v>
      </c>
      <c t="s" s="2" r="C1">
        <v>396</v>
      </c>
      <c t="s" s="2" r="D1">
        <v>397</v>
      </c>
      <c t="s" s="2" r="E1">
        <v>398</v>
      </c>
      <c t="s" s="2" r="F1">
        <v>399</v>
      </c>
      <c t="s" s="2" r="G1">
        <v>395</v>
      </c>
      <c t="s" s="2" r="H1">
        <v>400</v>
      </c>
      <c t="s" s="2" r="I1">
        <v>401</v>
      </c>
      <c t="s" s="2" r="J1">
        <v>402</v>
      </c>
      <c t="s" s="2" r="K1">
        <v>403</v>
      </c>
      <c t="s" s="2" r="L1">
        <v>404</v>
      </c>
      <c t="s" s="2" r="M1">
        <v>405</v>
      </c>
      <c t="s" s="2" r="N1">
        <v>406</v>
      </c>
      <c t="s" s="2" r="O1">
        <v>407</v>
      </c>
      <c t="s" s="2" r="P1">
        <v>408</v>
      </c>
    </row>
    <row spans="1:16" r="2">
      <c t="s" s="3" r="A2">
        <v>409</v>
      </c>
    </row>
    <row spans="1:16" r="3">
      <c t="s" s="4" r="A3">
        <v>321</v>
      </c>
      <c t="n" s="7" r="E3">
        <v>20000000</v>
      </c>
    </row>
    <row spans="1:16" r="4">
      <c t="s" s="4" r="A4">
        <v>410</v>
      </c>
      <c t="n" s="6" r="E4">
        <v>5</v>
      </c>
    </row>
    <row spans="1:16" r="5">
      <c t="s" s="4" r="A5">
        <v>411</v>
      </c>
      <c t="n" s="7" r="B5">
        <v>10000000</v>
      </c>
      <c t="n" s="7" r="G5">
        <v>10000000</v>
      </c>
    </row>
    <row spans="1:16" r="6">
      <c t="s" s="4" r="A6">
        <v>412</v>
      </c>
      <c t="n" s="6" r="B6">
        <v>15000000</v>
      </c>
      <c t="n" s="6" r="G6">
        <v>15000000</v>
      </c>
    </row>
    <row spans="1:16" r="7">
      <c t="s" s="4" r="A7">
        <v>413</v>
      </c>
      <c t="n" s="6" r="B7">
        <v>12600000</v>
      </c>
      <c t="n" s="6" r="G7">
        <v>12600000</v>
      </c>
    </row>
    <row spans="1:16" r="8">
      <c t="s" s="4" r="A8">
        <v>414</v>
      </c>
      <c t="n" s="7" r="B8">
        <v>208000</v>
      </c>
      <c t="n" s="7" r="G8">
        <v>208000</v>
      </c>
    </row>
    <row spans="1:16" r="9">
      <c t="s" s="4" r="A9">
        <v>415</v>
      </c>
      <c t="s" s="4" r="G9">
        <v>416</v>
      </c>
    </row>
    <row spans="1:16" r="10">
      <c t="s" s="4" r="A10">
        <v>417</v>
      </c>
      <c t="s" s="4" r="B10">
        <v>323</v>
      </c>
      <c t="s" s="4" r="G10">
        <v>323</v>
      </c>
    </row>
    <row spans="1:16" r="11">
      <c t="s" s="4" r="A11">
        <v>418</v>
      </c>
      <c t="s" s="4" r="G11">
        <v>419</v>
      </c>
    </row>
    <row spans="1:16" r="12">
      <c t="s" s="4" r="A12">
        <v>420</v>
      </c>
      <c t="s" s="4" r="G12">
        <v>421</v>
      </c>
    </row>
    <row spans="1:16" r="13">
      <c t="s" s="4" r="A13">
        <v>422</v>
      </c>
      <c t="s" s="4" r="G13">
        <v>421</v>
      </c>
    </row>
    <row spans="1:16" r="14">
      <c t="s" s="4" r="A14">
        <v>423</v>
      </c>
      <c t="n" s="7" r="G14">
        <v>50000000</v>
      </c>
    </row>
    <row spans="1:16" r="15">
      <c t="s" s="4" r="A15">
        <v>424</v>
      </c>
      <c t="s" s="4" r="G15">
        <v>326</v>
      </c>
    </row>
    <row spans="1:16" r="16">
      <c t="s" s="4" r="A16">
        <v>324</v>
      </c>
      <c t="n" s="7" r="D16">
        <v>14000000</v>
      </c>
      <c t="n" s="7" r="F16">
        <v>14000000</v>
      </c>
    </row>
    <row spans="1:16" r="17">
      <c t="s" s="4" r="A17">
        <v>425</v>
      </c>
      <c t="s" s="4" r="G17">
        <v>426</v>
      </c>
    </row>
    <row spans="1:16" r="18">
      <c t="s" s="4" r="A18">
        <v>427</v>
      </c>
      <c t="n" s="7" r="P18">
        <v>12900000</v>
      </c>
    </row>
    <row spans="1:16" r="19">
      <c t="s" s="4" r="A19">
        <v>428</v>
      </c>
      <c t="n" s="8" r="O19">
        <v>3.78</v>
      </c>
    </row>
    <row spans="1:16" r="20">
      <c t="s" s="4" r="A20">
        <v>429</v>
      </c>
      <c t="s" s="4" r="G20">
        <v>430</v>
      </c>
    </row>
    <row spans="1:16" r="21">
      <c t="s" s="4" r="A21">
        <v>431</v>
      </c>
      <c t="s" s="4" r="G21">
        <v>432</v>
      </c>
    </row>
    <row spans="1:16" r="22">
      <c t="s" s="4" r="A22">
        <v>433</v>
      </c>
      <c t="s" s="4" r="G22">
        <v>434</v>
      </c>
    </row>
    <row spans="1:16" r="23">
      <c t="s" s="4" r="A23">
        <v>251</v>
      </c>
    </row>
    <row spans="1:16" r="24">
      <c t="s" s="3" r="A24">
        <v>409</v>
      </c>
    </row>
    <row spans="1:16" r="25">
      <c t="s" s="4" r="A25">
        <v>337</v>
      </c>
      <c t="n" s="7" r="B25">
        <v>46500000</v>
      </c>
      <c t="n" s="7" r="G25">
        <v>46500000</v>
      </c>
    </row>
    <row spans="1:16" r="26">
      <c t="s" s="4" r="A26">
        <v>417</v>
      </c>
      <c t="s" s="4" r="B26">
        <v>323</v>
      </c>
      <c t="s" s="4" r="G26">
        <v>323</v>
      </c>
    </row>
    <row spans="1:16" r="27">
      <c t="s" s="4" r="A27">
        <v>420</v>
      </c>
      <c t="s" s="4" r="G27">
        <v>326</v>
      </c>
    </row>
    <row spans="1:16" r="28">
      <c t="s" s="4" r="A28">
        <v>423</v>
      </c>
      <c t="n" s="7" r="G28">
        <v>50000000</v>
      </c>
    </row>
    <row spans="1:16" r="29">
      <c t="s" s="4" r="A29">
        <v>424</v>
      </c>
      <c t="s" s="4" r="G29">
        <v>326</v>
      </c>
    </row>
    <row spans="1:16" r="30">
      <c t="s" s="4" r="A30">
        <v>428</v>
      </c>
      <c t="n" s="8" r="B30">
        <v>1.25</v>
      </c>
      <c t="n" s="8" r="G30">
        <v>1.25</v>
      </c>
    </row>
    <row spans="1:16" r="31">
      <c t="s" s="4" r="A31">
        <v>435</v>
      </c>
      <c t="s" s="4" r="G31">
        <v>338</v>
      </c>
    </row>
    <row spans="1:16" r="32">
      <c t="s" s="4" r="A32">
        <v>436</v>
      </c>
      <c t="n" s="6" r="G32">
        <v>37233561</v>
      </c>
    </row>
    <row spans="1:16" r="33">
      <c t="s" s="4" r="A33">
        <v>437</v>
      </c>
    </row>
    <row spans="1:16" r="34">
      <c t="s" s="3" r="A34">
        <v>409</v>
      </c>
    </row>
    <row spans="1:16" r="35">
      <c t="s" s="4" r="A35">
        <v>438</v>
      </c>
      <c t="s" s="4" r="G35">
        <v>432</v>
      </c>
    </row>
    <row spans="1:16" r="36">
      <c t="s" s="4" r="A36">
        <v>439</v>
      </c>
      <c t="s" s="4" r="B36">
        <v>440</v>
      </c>
      <c t="s" s="4" r="G36">
        <v>440</v>
      </c>
    </row>
    <row spans="1:16" r="37">
      <c t="s" s="4" r="A37">
        <v>439</v>
      </c>
      <c t="s" s="4" r="B37">
        <v>441</v>
      </c>
      <c t="s" s="4" r="G37">
        <v>441</v>
      </c>
    </row>
    <row spans="1:16" r="38">
      <c t="s" s="4" r="A38">
        <v>439</v>
      </c>
      <c t="s" s="4" r="B38">
        <v>442</v>
      </c>
      <c t="s" s="4" r="G38">
        <v>442</v>
      </c>
    </row>
    <row spans="1:16" r="39">
      <c t="s" s="4" r="A39">
        <v>443</v>
      </c>
      <c t="s" s="4" r="G39">
        <v>444</v>
      </c>
    </row>
    <row spans="1:16" r="40">
      <c t="s" s="4" r="A40">
        <v>328</v>
      </c>
    </row>
    <row spans="1:16" r="41">
      <c t="s" s="3" r="A41">
        <v>409</v>
      </c>
    </row>
    <row spans="1:16" r="42">
      <c t="s" s="4" r="A42">
        <v>445</v>
      </c>
      <c t="n" s="7" r="I42">
        <v>2000000</v>
      </c>
    </row>
    <row spans="1:16" r="43">
      <c t="s" s="4" r="A43">
        <v>446</v>
      </c>
      <c t="s" s="4" r="G43">
        <v>330</v>
      </c>
    </row>
    <row spans="1:16" r="44">
      <c t="s" s="4" r="A44">
        <v>447</v>
      </c>
    </row>
    <row spans="1:16" r="45">
      <c t="s" s="3" r="A45">
        <v>409</v>
      </c>
    </row>
    <row spans="1:16" r="46">
      <c t="s" s="4" r="A46">
        <v>337</v>
      </c>
      <c t="n" s="7" r="N46">
        <v>600000</v>
      </c>
      <c t="n" s="7" r="P46">
        <v>15000000</v>
      </c>
    </row>
    <row spans="1:16" r="47">
      <c t="s" s="4" r="A47">
        <v>417</v>
      </c>
      <c t="s" s="4" r="P47">
        <v>448</v>
      </c>
    </row>
    <row spans="1:16" r="48">
      <c t="s" s="4" r="A48">
        <v>449</v>
      </c>
      <c t="s" s="4" r="G48">
        <v>434</v>
      </c>
    </row>
    <row spans="1:16" r="49">
      <c t="s" s="4" r="A49">
        <v>431</v>
      </c>
      <c t="s" s="4" r="G49">
        <v>450</v>
      </c>
    </row>
    <row spans="1:16" r="50">
      <c t="s" s="4" r="A50">
        <v>451</v>
      </c>
    </row>
    <row spans="1:16" r="51">
      <c t="s" s="3" r="A51">
        <v>409</v>
      </c>
    </row>
    <row spans="1:16" r="52">
      <c t="s" s="4" r="A52">
        <v>452</v>
      </c>
      <c t="n" s="7" r="H52">
        <v>225000</v>
      </c>
    </row>
    <row spans="1:16" r="53">
      <c t="s" s="4" r="A53">
        <v>333</v>
      </c>
    </row>
    <row spans="1:16" r="54">
      <c t="s" s="3" r="A54">
        <v>409</v>
      </c>
    </row>
    <row spans="1:16" r="55">
      <c t="s" s="4" r="A55">
        <v>321</v>
      </c>
      <c t="n" s="7" r="B55">
        <v>20000000</v>
      </c>
      <c t="n" s="7" r="G55">
        <v>20000000</v>
      </c>
    </row>
    <row spans="1:16" r="56">
      <c t="s" s="4" r="A56">
        <v>337</v>
      </c>
      <c t="n" s="6" r="B56">
        <v>22800000</v>
      </c>
      <c t="n" s="7" r="E56">
        <v>5000000</v>
      </c>
      <c t="n" s="7" r="G56">
        <v>22800000</v>
      </c>
      <c t="n" s="7" r="I56">
        <v>2000000</v>
      </c>
      <c t="n" s="7" r="J56">
        <v>5000000</v>
      </c>
      <c t="n" s="7" r="K56">
        <v>5000000</v>
      </c>
      <c t="n" s="7" r="L56">
        <v>3000000</v>
      </c>
    </row>
    <row spans="1:16" r="57">
      <c t="s" s="4" r="A57">
        <v>420</v>
      </c>
      <c t="s" s="4" r="G57">
        <v>326</v>
      </c>
    </row>
    <row spans="1:16" r="58">
      <c t="s" s="4" r="A58">
        <v>435</v>
      </c>
      <c t="s" s="4" r="G58">
        <v>336</v>
      </c>
    </row>
    <row spans="1:16" r="59">
      <c t="s" s="4" r="A59">
        <v>254</v>
      </c>
    </row>
    <row spans="1:16" r="60">
      <c t="s" s="3" r="A60">
        <v>409</v>
      </c>
    </row>
    <row spans="1:16" r="61">
      <c t="s" s="4" r="A61">
        <v>337</v>
      </c>
      <c t="n" s="7" r="B61">
        <v>800000</v>
      </c>
      <c t="n" s="7" r="G61">
        <v>800000</v>
      </c>
    </row>
    <row spans="1:16" r="62">
      <c t="s" s="4" r="A62">
        <v>417</v>
      </c>
      <c t="s" s="4" r="B62">
        <v>339</v>
      </c>
      <c t="s" s="4" r="G62">
        <v>339</v>
      </c>
    </row>
    <row spans="1:16" r="63">
      <c t="s" s="4" r="A63">
        <v>418</v>
      </c>
      <c t="s" s="4" r="G63">
        <v>453</v>
      </c>
    </row>
    <row spans="1:16" r="64">
      <c t="s" s="4" r="A64">
        <v>420</v>
      </c>
      <c t="s" s="4" r="G64">
        <v>326</v>
      </c>
    </row>
    <row spans="1:16" r="65">
      <c t="s" s="4" r="A65">
        <v>454</v>
      </c>
      <c t="n" s="7" r="C65">
        <v>800000</v>
      </c>
    </row>
    <row spans="1:16" r="66">
      <c t="s" s="4" r="A66">
        <v>455</v>
      </c>
      <c t="n" s="7" r="B66">
        <v>800000</v>
      </c>
      <c t="n" s="7" r="G66">
        <v>800000</v>
      </c>
    </row>
    <row spans="1:16" r="67">
      <c t="s" s="4" r="A67">
        <v>428</v>
      </c>
      <c t="n" s="8" r="B67">
        <v>0.5</v>
      </c>
      <c t="n" s="8" r="G67">
        <v>0.5</v>
      </c>
    </row>
    <row spans="1:16" r="68">
      <c t="s" s="4" r="A68">
        <v>431</v>
      </c>
      <c t="s" s="4" r="G68">
        <v>432</v>
      </c>
    </row>
    <row spans="1:16" r="69">
      <c t="s" s="4" r="A69">
        <v>435</v>
      </c>
      <c t="s" s="4" r="G69">
        <v>338</v>
      </c>
    </row>
    <row spans="1:16" r="70">
      <c t="s" s="4" r="A70">
        <v>436</v>
      </c>
      <c t="n" s="6" r="B70">
        <v>1510682</v>
      </c>
    </row>
    <row spans="1:16" r="71">
      <c t="s" s="4" r="A71">
        <v>256</v>
      </c>
    </row>
    <row spans="1:16" r="72">
      <c t="s" s="3" r="A72">
        <v>409</v>
      </c>
    </row>
    <row spans="1:16" r="73">
      <c t="s" s="4" r="A73">
        <v>337</v>
      </c>
      <c t="n" s="7" r="B73">
        <v>2100000</v>
      </c>
      <c t="n" s="7" r="G73">
        <v>2100000</v>
      </c>
      <c t="n" s="7" r="M73">
        <v>1400000</v>
      </c>
    </row>
    <row spans="1:16" r="74">
      <c t="s" s="4" r="A74">
        <v>417</v>
      </c>
      <c t="s" s="4" r="B74">
        <v>323</v>
      </c>
      <c t="s" s="4" r="G74">
        <v>323</v>
      </c>
    </row>
    <row spans="1:16" r="75">
      <c t="s" s="4" r="A75">
        <v>418</v>
      </c>
      <c t="s" s="4" r="G75">
        <v>456</v>
      </c>
    </row>
    <row spans="1:16" r="76">
      <c t="s" s="4" r="A76">
        <v>420</v>
      </c>
      <c t="s" s="4" r="G76">
        <v>326</v>
      </c>
    </row>
    <row spans="1:16" r="77">
      <c t="s" s="4" r="A77">
        <v>435</v>
      </c>
      <c t="s" s="4" r="G77">
        <v>338</v>
      </c>
    </row>
    <row spans="1:16" r="78">
      <c t="s" s="4" r="A78">
        <v>436</v>
      </c>
      <c t="n" s="6" r="B78">
        <v>4229826</v>
      </c>
    </row>
    <row spans="1:16" r="79">
      <c t="s" s="4" r="A79">
        <v>457</v>
      </c>
      <c t="s" s="4" r="G79">
        <v>458</v>
      </c>
    </row>
    <row spans="1:16" r="80">
      <c t="s" s="4" r="A80">
        <v>459</v>
      </c>
      <c t="n" s="8" r="G80">
        <v>0.5</v>
      </c>
    </row>
    <row spans="1:16" r="81">
      <c t="s" s="4" r="A81">
        <v>460</v>
      </c>
    </row>
    <row spans="1:16" r="82">
      <c t="s" s="3" r="A82">
        <v>409</v>
      </c>
    </row>
    <row spans="1:16" r="83">
      <c t="s" s="4" r="A83">
        <v>454</v>
      </c>
      <c t="n" s="7" r="C83">
        <v>6200000</v>
      </c>
    </row>
    <row spans="1:16" r="84">
      <c t="s" s="4" r="A84">
        <v>455</v>
      </c>
      <c t="n" s="7" r="B84">
        <v>6200000</v>
      </c>
      <c t="n" s="7" r="G84">
        <v>6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2</v>
      </c>
    </row>
    <row spans="1:3" r="2">
      <c t="s" s="3" r="A2">
        <v>314</v>
      </c>
    </row>
    <row spans="1:3" r="3">
      <c t="s" s="4" r="A3">
        <v>462</v>
      </c>
      <c t="n" s="7" r="B3">
        <v>-11041</v>
      </c>
      <c t="n" s="7" r="C3">
        <v>-7196</v>
      </c>
    </row>
    <row spans="1:3" r="4">
      <c t="s" s="4" r="A4">
        <v>463</v>
      </c>
      <c t="n" s="6" r="B4">
        <v>61172</v>
      </c>
      <c t="n" s="6" r="C4">
        <v>44546</v>
      </c>
    </row>
    <row spans="1:3" r="5">
      <c t="s" s="4" r="A5">
        <v>464</v>
      </c>
    </row>
    <row spans="1:3" r="6">
      <c t="s" s="3" r="A6">
        <v>314</v>
      </c>
    </row>
    <row spans="1:3" r="7">
      <c t="s" s="4" r="A7">
        <v>463</v>
      </c>
      <c t="n" s="6" r="B7">
        <v>46542</v>
      </c>
      <c t="n" s="6" r="C7">
        <v>40897</v>
      </c>
    </row>
    <row spans="1:3" r="8">
      <c t="s" s="4" r="A8">
        <v>333</v>
      </c>
    </row>
    <row spans="1:3" r="9">
      <c t="s" s="3" r="A9">
        <v>314</v>
      </c>
    </row>
    <row spans="1:3" r="10">
      <c t="s" s="4" r="A10">
        <v>463</v>
      </c>
      <c t="n" s="6" r="B10">
        <v>22801</v>
      </c>
      <c t="n" s="6" r="C10">
        <v>8307</v>
      </c>
    </row>
    <row spans="1:3" r="11">
      <c t="s" s="4" r="A11">
        <v>465</v>
      </c>
    </row>
    <row spans="1:3" r="12">
      <c t="s" s="3" r="A12">
        <v>314</v>
      </c>
    </row>
    <row spans="1:3" r="13">
      <c t="s" s="4" r="A13">
        <v>463</v>
      </c>
      <c t="n" s="6" r="B13">
        <v>755</v>
      </c>
      <c t="n" s="6" r="C13">
        <v>683</v>
      </c>
    </row>
    <row spans="1:3" r="14">
      <c t="s" s="4" r="A14">
        <v>466</v>
      </c>
    </row>
    <row spans="1:3" r="15">
      <c t="s" s="3" r="A15">
        <v>314</v>
      </c>
    </row>
    <row spans="1:3" r="16">
      <c t="s" s="4" r="A16">
        <v>463</v>
      </c>
      <c t="n" s="7" r="B16">
        <v>2115</v>
      </c>
      <c t="n" s="7" r="C16">
        <v>18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32</v>
      </c>
    </row>
    <row spans="1:3" r="2">
      <c t="s" s="3" r="A2">
        <v>468</v>
      </c>
    </row>
    <row spans="1:3" r="3">
      <c t="s" s="4" r="A3">
        <v>47</v>
      </c>
      <c t="n" s="7" r="B3">
        <v>47966</v>
      </c>
      <c t="n" s="7" r="C3">
        <v>29920</v>
      </c>
    </row>
    <row spans="1:3" r="4">
      <c t="s" s="4" r="A4">
        <v>251</v>
      </c>
    </row>
    <row spans="1:3" r="5">
      <c t="s" s="3" r="A5">
        <v>468</v>
      </c>
    </row>
    <row spans="1:3" r="6">
      <c t="s" s="4" r="A6">
        <v>47</v>
      </c>
      <c t="n" s="6" r="B6">
        <v>30823</v>
      </c>
      <c t="n" s="6" r="C6">
        <v>21501</v>
      </c>
    </row>
    <row spans="1:3" r="7">
      <c t="s" s="4" r="A7">
        <v>254</v>
      </c>
    </row>
    <row spans="1:3" r="8">
      <c t="s" s="3" r="A8">
        <v>468</v>
      </c>
    </row>
    <row spans="1:3" r="9">
      <c t="s" s="4" r="A9">
        <v>47</v>
      </c>
      <c t="n" s="6" r="B9">
        <v>1118</v>
      </c>
      <c t="n" s="6" r="C9">
        <v>705</v>
      </c>
    </row>
    <row spans="1:3" r="10">
      <c t="s" s="4" r="A10">
        <v>256</v>
      </c>
    </row>
    <row spans="1:3" r="11">
      <c t="s" s="3" r="A11">
        <v>468</v>
      </c>
    </row>
    <row spans="1:3" r="12">
      <c t="s" s="4" r="A12">
        <v>47</v>
      </c>
      <c t="n" s="6" r="B12">
        <v>3130</v>
      </c>
      <c t="n" s="6" r="C12">
        <v>1926</v>
      </c>
    </row>
    <row spans="1:3" r="13">
      <c t="s" s="4" r="A13">
        <v>469</v>
      </c>
    </row>
    <row spans="1:3" r="14">
      <c t="s" s="3" r="A14">
        <v>468</v>
      </c>
    </row>
    <row spans="1:3" r="15">
      <c t="s" s="4" r="A15">
        <v>47</v>
      </c>
      <c t="n" s="6" r="B15">
        <v>2142</v>
      </c>
      <c t="n" s="6" r="C15">
        <v>930</v>
      </c>
    </row>
    <row spans="1:3" r="16">
      <c t="s" s="4" r="A16">
        <v>470</v>
      </c>
    </row>
    <row spans="1:3" r="17">
      <c t="s" s="3" r="A17">
        <v>468</v>
      </c>
    </row>
    <row spans="1:3" r="18">
      <c t="s" s="4" r="A18">
        <v>47</v>
      </c>
      <c t="n" s="6" r="B18">
        <v>552</v>
      </c>
      <c t="n" s="6" r="C18">
        <v>282</v>
      </c>
    </row>
    <row spans="1:3" r="19">
      <c t="s" s="4" r="A19">
        <v>471</v>
      </c>
    </row>
    <row spans="1:3" r="20">
      <c t="s" s="3" r="A20">
        <v>468</v>
      </c>
    </row>
    <row spans="1:3" r="21">
      <c t="s" s="4" r="A21">
        <v>47</v>
      </c>
      <c t="n" s="6" r="B21">
        <v>1507</v>
      </c>
      <c t="n" s="6" r="C21">
        <v>654</v>
      </c>
    </row>
    <row spans="1:3" r="22">
      <c t="s" s="4" r="A22">
        <v>262</v>
      </c>
    </row>
    <row spans="1:3" r="23">
      <c t="s" s="3" r="A23">
        <v>468</v>
      </c>
    </row>
    <row spans="1:3" r="24">
      <c t="s" s="4" r="A24">
        <v>47</v>
      </c>
      <c t="n" s="6" r="C24">
        <v>29</v>
      </c>
    </row>
    <row spans="1:3" r="25">
      <c t="s" s="4" r="A25">
        <v>472</v>
      </c>
    </row>
    <row spans="1:3" r="26">
      <c t="s" s="3" r="A26">
        <v>468</v>
      </c>
    </row>
    <row spans="1:3" r="27">
      <c t="s" s="4" r="A27">
        <v>47</v>
      </c>
      <c t="n" s="6" r="B27">
        <v>560</v>
      </c>
      <c t="n" s="6" r="C27">
        <v>243</v>
      </c>
    </row>
    <row spans="1:3" r="28">
      <c t="s" s="4" r="A28">
        <v>473</v>
      </c>
    </row>
    <row spans="1:3" r="29">
      <c t="s" s="3" r="A29">
        <v>468</v>
      </c>
    </row>
    <row spans="1:3" r="30">
      <c t="s" s="4" r="A30">
        <v>47</v>
      </c>
      <c t="n" s="6" r="B30">
        <v>1729</v>
      </c>
      <c t="n" s="6" r="C30">
        <v>750</v>
      </c>
    </row>
    <row spans="1:3" r="31">
      <c t="s" s="4" r="A31">
        <v>264</v>
      </c>
    </row>
    <row spans="1:3" r="32">
      <c t="s" s="3" r="A32">
        <v>468</v>
      </c>
    </row>
    <row spans="1:3" r="33">
      <c t="s" s="4" r="A33">
        <v>47</v>
      </c>
      <c t="n" s="6" r="B33">
        <v>205</v>
      </c>
      <c t="n" s="6" r="C33">
        <v>210</v>
      </c>
    </row>
    <row spans="1:3" r="34">
      <c t="s" s="4" r="A34">
        <v>474</v>
      </c>
    </row>
    <row spans="1:3" r="35">
      <c t="s" s="3" r="A35">
        <v>468</v>
      </c>
    </row>
    <row spans="1:3" r="36">
      <c t="s" s="4" r="A36">
        <v>47</v>
      </c>
      <c t="n" s="6" r="B36">
        <v>456</v>
      </c>
      <c t="n" s="6" r="C36">
        <v>198</v>
      </c>
    </row>
    <row spans="1:3" r="37">
      <c t="s" s="4" r="A37">
        <v>475</v>
      </c>
    </row>
    <row spans="1:3" r="38">
      <c t="s" s="3" r="A38">
        <v>468</v>
      </c>
    </row>
    <row spans="1:3" r="39">
      <c t="s" s="4" r="A39">
        <v>47</v>
      </c>
      <c t="n" s="7" r="B39">
        <v>5744</v>
      </c>
      <c t="n" s="7" r="C39">
        <v>24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476</v>
      </c>
      <c t="s" s="2" r="B1">
        <v>477</v>
      </c>
      <c t="s" s="2" r="D1">
        <v>1</v>
      </c>
    </row>
    <row spans="1:7" r="2">
      <c t="s" s="2" r="B2">
        <v>478</v>
      </c>
      <c t="s" s="2" r="C2">
        <v>77</v>
      </c>
      <c t="s" s="2" r="D2">
        <v>2</v>
      </c>
      <c t="s" s="2" r="E2">
        <v>32</v>
      </c>
      <c t="s" s="2" r="F2">
        <v>77</v>
      </c>
      <c t="s" s="2" r="G2">
        <v>479</v>
      </c>
    </row>
    <row spans="1:7" r="3">
      <c t="s" s="4" r="A3">
        <v>251</v>
      </c>
    </row>
    <row spans="1:7" r="4">
      <c t="s" s="3" r="A4">
        <v>480</v>
      </c>
    </row>
    <row spans="1:7" r="5">
      <c t="s" s="4" r="A5">
        <v>481</v>
      </c>
      <c t="n" s="7" r="D5">
        <v>10000000</v>
      </c>
    </row>
    <row spans="1:7" r="6">
      <c t="s" s="4" r="A6">
        <v>482</v>
      </c>
      <c t="n" s="6" r="D6">
        <v>5700000</v>
      </c>
      <c t="n" s="7" r="E6">
        <v>8900000</v>
      </c>
      <c t="n" s="7" r="F6">
        <v>10100000</v>
      </c>
    </row>
    <row spans="1:7" r="7">
      <c t="s" s="4" r="A7">
        <v>254</v>
      </c>
    </row>
    <row spans="1:7" r="8">
      <c t="s" s="3" r="A8">
        <v>480</v>
      </c>
    </row>
    <row spans="1:7" r="9">
      <c t="s" s="4" r="A9">
        <v>482</v>
      </c>
      <c t="n" s="7" r="C9">
        <v>-100000</v>
      </c>
      <c t="n" s="6" r="D9">
        <v>300000</v>
      </c>
      <c t="n" s="6" r="E9">
        <v>700000</v>
      </c>
    </row>
    <row spans="1:7" r="10">
      <c t="s" s="4" r="A10">
        <v>256</v>
      </c>
    </row>
    <row spans="1:7" r="11">
      <c t="s" s="3" r="A11">
        <v>480</v>
      </c>
    </row>
    <row spans="1:7" r="12">
      <c t="s" s="4" r="A12">
        <v>482</v>
      </c>
      <c t="n" s="6" r="C12">
        <v>-100000</v>
      </c>
      <c t="n" s="6" r="D12">
        <v>800000</v>
      </c>
      <c t="n" s="6" r="E12">
        <v>700000</v>
      </c>
    </row>
    <row spans="1:7" r="13">
      <c t="s" s="4" r="A13">
        <v>258</v>
      </c>
    </row>
    <row spans="1:7" r="14">
      <c t="s" s="3" r="A14">
        <v>480</v>
      </c>
    </row>
    <row spans="1:7" r="15">
      <c t="s" s="4" r="A15">
        <v>481</v>
      </c>
      <c t="n" s="6" r="D15">
        <v>10000000</v>
      </c>
    </row>
    <row spans="1:7" r="16">
      <c t="s" s="4" r="A16">
        <v>482</v>
      </c>
      <c t="n" s="7" r="D16">
        <v>300000</v>
      </c>
      <c t="n" s="6" r="E16">
        <v>32000</v>
      </c>
      <c t="n" s="6" r="F16">
        <v>200000</v>
      </c>
    </row>
    <row spans="1:7" r="17">
      <c t="s" s="4" r="A17">
        <v>483</v>
      </c>
      <c t="n" s="6" r="D17">
        <v>865000</v>
      </c>
    </row>
    <row spans="1:7" r="18">
      <c t="s" s="4" r="A18">
        <v>484</v>
      </c>
      <c t="n" s="8" r="D18">
        <v>0.5</v>
      </c>
    </row>
    <row spans="1:7" r="19">
      <c t="s" s="4" r="A19">
        <v>485</v>
      </c>
      <c t="s" s="4" r="D19">
        <v>486</v>
      </c>
    </row>
    <row spans="1:7" r="20">
      <c t="s" s="4" r="A20">
        <v>260</v>
      </c>
    </row>
    <row spans="1:7" r="21">
      <c t="s" s="3" r="A21">
        <v>480</v>
      </c>
    </row>
    <row spans="1:7" r="22">
      <c t="s" s="4" r="A22">
        <v>482</v>
      </c>
      <c t="n" s="7" r="D22">
        <v>3800000</v>
      </c>
      <c t="n" s="6" r="E22">
        <v>1000000</v>
      </c>
      <c t="n" s="6" r="F22">
        <v>600000</v>
      </c>
    </row>
    <row spans="1:7" r="23">
      <c t="s" s="4" r="A23">
        <v>262</v>
      </c>
    </row>
    <row spans="1:7" r="24">
      <c t="s" s="3" r="A24">
        <v>480</v>
      </c>
    </row>
    <row spans="1:7" r="25">
      <c t="s" s="4" r="A25">
        <v>483</v>
      </c>
      <c t="n" s="6" r="D25">
        <v>2600000</v>
      </c>
    </row>
    <row spans="1:7" r="26">
      <c t="s" s="4" r="A26">
        <v>485</v>
      </c>
      <c t="s" s="4" r="D26">
        <v>487</v>
      </c>
    </row>
    <row spans="1:7" r="27">
      <c t="s" s="4" r="A27">
        <v>488</v>
      </c>
      <c t="n" s="6" r="G27">
        <v>200000</v>
      </c>
    </row>
    <row spans="1:7" r="28">
      <c t="s" s="4" r="A28">
        <v>489</v>
      </c>
      <c t="n" s="7" r="B28">
        <v>29000</v>
      </c>
      <c t="n" s="6" r="E28">
        <v>100000</v>
      </c>
      <c t="n" s="6" r="F28">
        <v>100000</v>
      </c>
    </row>
    <row spans="1:7" r="29">
      <c t="s" s="4" r="A29">
        <v>264</v>
      </c>
    </row>
    <row spans="1:7" r="30">
      <c t="s" s="3" r="A30">
        <v>480</v>
      </c>
    </row>
    <row spans="1:7" r="31">
      <c t="s" s="4" r="A31">
        <v>485</v>
      </c>
      <c t="s" s="4" r="D31">
        <v>490</v>
      </c>
    </row>
    <row spans="1:7" r="32">
      <c t="s" s="4" r="A32">
        <v>489</v>
      </c>
      <c t="n" s="7" r="D32">
        <v>5000</v>
      </c>
      <c t="n" s="6" r="E32">
        <v>200000</v>
      </c>
    </row>
    <row spans="1:7" r="33">
      <c t="s" s="4" r="A33">
        <v>491</v>
      </c>
      <c t="n" s="6" r="D33">
        <v>3010000</v>
      </c>
    </row>
    <row spans="1:7" r="34">
      <c t="s" s="4" r="A34">
        <v>492</v>
      </c>
      <c t="n" s="8" r="D34">
        <v>1.09</v>
      </c>
    </row>
    <row spans="1:7" r="35">
      <c t="s" s="4" r="A35">
        <v>493</v>
      </c>
      <c t="n" s="7" r="F35">
        <v>28000</v>
      </c>
    </row>
    <row spans="1:7" r="36">
      <c t="s" s="4" r="A36">
        <v>266</v>
      </c>
    </row>
    <row spans="1:7" r="37">
      <c t="s" s="3" r="A37">
        <v>480</v>
      </c>
    </row>
    <row spans="1:7" r="38">
      <c t="s" s="4" r="A38">
        <v>489</v>
      </c>
      <c t="n" s="7" r="C38">
        <v>500000</v>
      </c>
    </row>
    <row spans="1:7" r="39">
      <c t="s" s="4" r="A39">
        <v>493</v>
      </c>
      <c t="n" s="7" r="D39">
        <v>3300000</v>
      </c>
      <c t="n" s="7" r="E39">
        <v>900000</v>
      </c>
    </row>
    <row spans="1:7" r="40">
      <c t="s" s="4" r="A40">
        <v>491</v>
      </c>
      <c t="n" s="6" r="D40">
        <v>1000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94</v>
      </c>
      <c t="s" s="2" r="B1">
        <v>1</v>
      </c>
    </row>
    <row spans="1:3" r="2">
      <c t="s" s="2" r="B2">
        <v>2</v>
      </c>
      <c t="s" s="2" r="C2">
        <v>32</v>
      </c>
    </row>
    <row spans="1:3" r="3">
      <c t="s" s="4" r="A3">
        <v>251</v>
      </c>
    </row>
    <row spans="1:3" r="4">
      <c t="s" s="3" r="A4">
        <v>495</v>
      </c>
    </row>
    <row spans="1:3" r="5">
      <c t="s" s="4" r="A5">
        <v>496</v>
      </c>
      <c t="n" s="8" r="B5">
        <v>0.68</v>
      </c>
      <c t="n" s="8" r="C5">
        <v>0.28</v>
      </c>
    </row>
    <row spans="1:3" r="6">
      <c t="s" s="4" r="A6">
        <v>497</v>
      </c>
      <c t="n" s="8" r="B6">
        <v>1.25</v>
      </c>
      <c t="n" s="8" r="C6">
        <v>1.25</v>
      </c>
    </row>
    <row spans="1:3" r="7">
      <c t="s" s="4" r="A7">
        <v>498</v>
      </c>
      <c t="s" s="4" r="B7">
        <v>499</v>
      </c>
      <c t="s" s="4" r="C7">
        <v>500</v>
      </c>
    </row>
    <row spans="1:3" r="8">
      <c t="s" s="4" r="A8">
        <v>501</v>
      </c>
      <c t="s" s="4" r="B8">
        <v>502</v>
      </c>
      <c t="s" s="4" r="C8">
        <v>503</v>
      </c>
    </row>
    <row spans="1:3" r="9">
      <c t="s" s="4" r="A9">
        <v>504</v>
      </c>
      <c t="s" s="4" r="B9">
        <v>505</v>
      </c>
      <c t="s" s="4" r="C9">
        <v>506</v>
      </c>
    </row>
    <row spans="1:3" r="10">
      <c t="s" s="4" r="A10">
        <v>507</v>
      </c>
      <c t="s" s="4" r="B10">
        <v>508</v>
      </c>
      <c t="s" s="4" r="C10">
        <v>508</v>
      </c>
    </row>
    <row spans="1:3" r="11">
      <c t="s" s="4" r="A11">
        <v>254</v>
      </c>
    </row>
    <row spans="1:3" r="12">
      <c t="s" s="3" r="A12">
        <v>495</v>
      </c>
    </row>
    <row spans="1:3" r="13">
      <c t="s" s="4" r="A13">
        <v>496</v>
      </c>
      <c t="n" s="8" r="B13">
        <v>0.68</v>
      </c>
      <c t="n" s="8" r="C13">
        <v>0.28</v>
      </c>
    </row>
    <row spans="1:3" r="14">
      <c t="s" s="4" r="A14">
        <v>497</v>
      </c>
      <c t="n" s="8" r="B14">
        <v>0.5</v>
      </c>
      <c t="n" s="8" r="C14">
        <v>0.5</v>
      </c>
    </row>
    <row spans="1:3" r="15">
      <c t="s" s="4" r="A15">
        <v>498</v>
      </c>
      <c t="s" s="4" r="B15">
        <v>499</v>
      </c>
      <c t="s" s="4" r="C15">
        <v>500</v>
      </c>
    </row>
    <row spans="1:3" r="16">
      <c t="s" s="4" r="A16">
        <v>501</v>
      </c>
      <c t="s" s="4" r="B16">
        <v>502</v>
      </c>
      <c t="s" s="4" r="C16">
        <v>503</v>
      </c>
    </row>
    <row spans="1:3" r="17">
      <c t="s" s="4" r="A17">
        <v>504</v>
      </c>
      <c t="s" s="4" r="B17">
        <v>505</v>
      </c>
      <c t="s" s="4" r="C17">
        <v>506</v>
      </c>
    </row>
    <row spans="1:3" r="18">
      <c t="s" s="4" r="A18">
        <v>507</v>
      </c>
      <c t="s" s="4" r="B18">
        <v>508</v>
      </c>
      <c t="s" s="4" r="C18">
        <v>508</v>
      </c>
    </row>
    <row spans="1:3" r="19">
      <c t="s" s="4" r="A19">
        <v>256</v>
      </c>
    </row>
    <row spans="1:3" r="20">
      <c t="s" s="3" r="A20">
        <v>495</v>
      </c>
    </row>
    <row spans="1:3" r="21">
      <c t="s" s="4" r="A21">
        <v>496</v>
      </c>
      <c t="n" s="8" r="B21">
        <v>0.68</v>
      </c>
      <c t="n" s="8" r="C21">
        <v>0.28</v>
      </c>
    </row>
    <row spans="1:3" r="22">
      <c t="s" s="4" r="A22">
        <v>497</v>
      </c>
      <c t="n" s="8" r="B22">
        <v>0.5</v>
      </c>
      <c t="n" s="8" r="C22">
        <v>0.5</v>
      </c>
    </row>
    <row spans="1:3" r="23">
      <c t="s" s="4" r="A23">
        <v>498</v>
      </c>
      <c t="s" s="4" r="B23">
        <v>499</v>
      </c>
      <c t="s" s="4" r="C23">
        <v>500</v>
      </c>
    </row>
    <row spans="1:3" r="24">
      <c t="s" s="4" r="A24">
        <v>501</v>
      </c>
      <c t="s" s="4" r="B24">
        <v>502</v>
      </c>
      <c t="s" s="4" r="C24">
        <v>503</v>
      </c>
    </row>
    <row spans="1:3" r="25">
      <c t="s" s="4" r="A25">
        <v>504</v>
      </c>
      <c t="s" s="4" r="B25">
        <v>505</v>
      </c>
      <c t="s" s="4" r="C25">
        <v>506</v>
      </c>
    </row>
    <row spans="1:3" r="26">
      <c t="s" s="4" r="A26">
        <v>507</v>
      </c>
      <c t="s" s="4" r="B26">
        <v>508</v>
      </c>
      <c t="s" s="4" r="C26">
        <v>508</v>
      </c>
    </row>
    <row spans="1:3" r="27">
      <c t="s" s="4" r="A27">
        <v>258</v>
      </c>
    </row>
    <row spans="1:3" r="28">
      <c t="s" s="3" r="A28">
        <v>495</v>
      </c>
    </row>
    <row spans="1:3" r="29">
      <c t="s" s="4" r="A29">
        <v>496</v>
      </c>
      <c t="n" s="8" r="B29">
        <v>0.68</v>
      </c>
      <c t="n" s="8" r="C29">
        <v>0.28</v>
      </c>
    </row>
    <row spans="1:3" r="30">
      <c t="s" s="4" r="A30">
        <v>497</v>
      </c>
      <c t="n" s="8" r="B30">
        <v>0.5</v>
      </c>
      <c t="n" s="8" r="C30">
        <v>0.5</v>
      </c>
    </row>
    <row spans="1:3" r="31">
      <c t="s" s="4" r="A31">
        <v>498</v>
      </c>
      <c t="s" s="4" r="B31">
        <v>509</v>
      </c>
      <c t="s" s="4" r="C31">
        <v>510</v>
      </c>
    </row>
    <row spans="1:3" r="32">
      <c t="s" s="4" r="A32">
        <v>501</v>
      </c>
      <c t="s" s="4" r="B32">
        <v>511</v>
      </c>
      <c t="s" s="4" r="C32">
        <v>512</v>
      </c>
    </row>
    <row spans="1:3" r="33">
      <c t="s" s="4" r="A33">
        <v>504</v>
      </c>
      <c t="s" s="4" r="B33">
        <v>513</v>
      </c>
      <c t="s" s="4" r="C33">
        <v>514</v>
      </c>
    </row>
    <row spans="1:3" r="34">
      <c t="s" s="4" r="A34">
        <v>507</v>
      </c>
      <c t="s" s="4" r="B34">
        <v>508</v>
      </c>
      <c t="s" s="4" r="C34">
        <v>508</v>
      </c>
    </row>
    <row spans="1:3" r="35">
      <c t="s" s="4" r="A35">
        <v>260</v>
      </c>
    </row>
    <row spans="1:3" r="36">
      <c t="s" s="3" r="A36">
        <v>495</v>
      </c>
    </row>
    <row spans="1:3" r="37">
      <c t="s" s="4" r="A37">
        <v>496</v>
      </c>
      <c t="n" s="8" r="B37">
        <v>0.68</v>
      </c>
      <c t="n" s="8" r="C37">
        <v>0.28</v>
      </c>
    </row>
    <row spans="1:3" r="38">
      <c t="s" s="4" r="A38">
        <v>497</v>
      </c>
      <c t="n" s="8" r="B38">
        <v>0.5</v>
      </c>
      <c t="n" s="8" r="C38">
        <v>0.5</v>
      </c>
    </row>
    <row spans="1:3" r="39">
      <c t="s" s="4" r="A39">
        <v>498</v>
      </c>
      <c t="s" s="4" r="B39">
        <v>515</v>
      </c>
      <c t="s" s="4" r="C39">
        <v>516</v>
      </c>
    </row>
    <row spans="1:3" r="40">
      <c t="s" s="4" r="A40">
        <v>501</v>
      </c>
      <c t="s" s="4" r="B40">
        <v>511</v>
      </c>
      <c t="s" s="4" r="C40">
        <v>512</v>
      </c>
    </row>
    <row spans="1:3" r="41">
      <c t="s" s="4" r="A41">
        <v>504</v>
      </c>
      <c t="s" s="4" r="B41">
        <v>517</v>
      </c>
      <c t="s" s="4" r="C41">
        <v>518</v>
      </c>
    </row>
    <row spans="1:3" r="42">
      <c t="s" s="4" r="A42">
        <v>507</v>
      </c>
      <c t="s" s="4" r="B42">
        <v>508</v>
      </c>
      <c t="s" s="4" r="C42">
        <v>508</v>
      </c>
    </row>
    <row spans="1:3" r="43">
      <c t="s" s="4" r="A43">
        <v>262</v>
      </c>
    </row>
    <row spans="1:3" r="44">
      <c t="s" s="3" r="A44">
        <v>495</v>
      </c>
    </row>
    <row spans="1:3" r="45">
      <c t="s" s="4" r="A45">
        <v>496</v>
      </c>
      <c t="n" s="8" r="C45">
        <v>0.28</v>
      </c>
    </row>
    <row spans="1:3" r="46">
      <c t="s" s="4" r="A46">
        <v>497</v>
      </c>
      <c t="n" s="8" r="C46">
        <v>1.26</v>
      </c>
    </row>
    <row spans="1:3" r="47">
      <c t="s" s="4" r="A47">
        <v>498</v>
      </c>
      <c t="s" s="4" r="C47">
        <v>519</v>
      </c>
    </row>
    <row spans="1:3" r="48">
      <c t="s" s="4" r="A48">
        <v>501</v>
      </c>
      <c t="s" s="4" r="C48">
        <v>520</v>
      </c>
    </row>
    <row spans="1:3" r="49">
      <c t="s" s="4" r="A49">
        <v>504</v>
      </c>
      <c t="s" s="4" r="C49">
        <v>521</v>
      </c>
    </row>
    <row spans="1:3" r="50">
      <c t="s" s="4" r="A50">
        <v>507</v>
      </c>
      <c t="s" s="4" r="C50">
        <v>508</v>
      </c>
    </row>
    <row spans="1:3" r="51">
      <c t="s" s="4" r="A51">
        <v>264</v>
      </c>
    </row>
    <row spans="1:3" r="52">
      <c t="s" s="3" r="A52">
        <v>495</v>
      </c>
    </row>
    <row spans="1:3" r="53">
      <c t="s" s="4" r="A53">
        <v>496</v>
      </c>
      <c t="n" s="8" r="B53">
        <v>0.68</v>
      </c>
      <c t="n" s="8" r="C53">
        <v>0.28</v>
      </c>
    </row>
    <row spans="1:3" r="54">
      <c t="s" s="4" r="A54">
        <v>497</v>
      </c>
      <c t="n" s="8" r="B54">
        <v>1.09</v>
      </c>
      <c t="n" s="8" r="C54">
        <v>1.09</v>
      </c>
    </row>
    <row spans="1:3" r="55">
      <c t="s" s="4" r="A55">
        <v>498</v>
      </c>
      <c t="s" s="4" r="B55">
        <v>522</v>
      </c>
      <c t="s" s="4" r="C55">
        <v>523</v>
      </c>
    </row>
    <row spans="1:3" r="56">
      <c t="s" s="4" r="A56">
        <v>501</v>
      </c>
      <c t="s" s="4" r="B56">
        <v>524</v>
      </c>
      <c t="s" s="4" r="C56">
        <v>525</v>
      </c>
    </row>
    <row spans="1:3" r="57">
      <c t="s" s="4" r="A57">
        <v>504</v>
      </c>
      <c t="s" s="4" r="B57">
        <v>526</v>
      </c>
      <c t="s" s="4" r="C57">
        <v>527</v>
      </c>
    </row>
    <row spans="1:3" r="58">
      <c t="s" s="4" r="A58">
        <v>507</v>
      </c>
      <c t="s" s="4" r="B58">
        <v>508</v>
      </c>
      <c t="s" s="4" r="C58">
        <v>508</v>
      </c>
    </row>
    <row spans="1:3" r="59">
      <c t="s" s="4" r="A59">
        <v>266</v>
      </c>
    </row>
    <row spans="1:3" r="60">
      <c t="s" s="3" r="A60">
        <v>495</v>
      </c>
    </row>
    <row spans="1:3" r="61">
      <c t="s" s="4" r="A61">
        <v>496</v>
      </c>
      <c t="n" s="8" r="B61">
        <v>0.68</v>
      </c>
      <c t="n" s="8" r="C61">
        <v>0.28</v>
      </c>
    </row>
    <row spans="1:3" r="62">
      <c t="s" s="4" r="A62">
        <v>497</v>
      </c>
      <c t="n" s="8" r="B62">
        <v>0.5</v>
      </c>
      <c t="n" s="8" r="C62">
        <v>0.5</v>
      </c>
    </row>
    <row spans="1:3" r="63">
      <c t="s" s="4" r="A63">
        <v>498</v>
      </c>
      <c t="s" s="4" r="B63">
        <v>515</v>
      </c>
      <c t="s" s="4" r="C63">
        <v>516</v>
      </c>
    </row>
    <row spans="1:3" r="64">
      <c t="s" s="4" r="A64">
        <v>501</v>
      </c>
      <c t="s" s="4" r="B64">
        <v>511</v>
      </c>
      <c t="s" s="4" r="C64">
        <v>512</v>
      </c>
    </row>
    <row spans="1:3" r="65">
      <c t="s" s="4" r="A65">
        <v>504</v>
      </c>
      <c t="s" s="4" r="B65">
        <v>517</v>
      </c>
      <c t="s" s="4" r="C65">
        <v>518</v>
      </c>
    </row>
    <row spans="1:3" r="66">
      <c t="s" s="4" r="A66">
        <v>507</v>
      </c>
      <c t="s" s="4" r="B66">
        <v>508</v>
      </c>
      <c t="s" s="4" r="C66">
        <v>5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2</v>
      </c>
      <c t="s" s="2" r="C2">
        <v>32</v>
      </c>
      <c t="s" s="2" r="D2">
        <v>77</v>
      </c>
    </row>
    <row spans="1:4" r="3">
      <c t="s" s="3" r="A3">
        <v>101</v>
      </c>
    </row>
    <row spans="1:4" r="4">
      <c t="s" s="4" r="A4">
        <v>97</v>
      </c>
      <c t="n" s="7" r="B4">
        <v>-40381</v>
      </c>
      <c t="n" s="7" r="C4">
        <v>-25380</v>
      </c>
      <c t="n" s="7" r="D4">
        <v>-20939</v>
      </c>
    </row>
    <row spans="1:4" r="5">
      <c t="s" s="3" r="A5">
        <v>102</v>
      </c>
    </row>
    <row spans="1:4" r="6">
      <c t="s" s="4" r="A6">
        <v>87</v>
      </c>
      <c t="n" s="6" r="B6">
        <v>14</v>
      </c>
      <c t="n" s="6" r="C6">
        <v>15</v>
      </c>
      <c t="n" s="6" r="D6">
        <v>9</v>
      </c>
    </row>
    <row spans="1:4" r="7">
      <c t="s" s="3" r="A7">
        <v>103</v>
      </c>
    </row>
    <row spans="1:4" r="8">
      <c t="s" s="4" r="A8">
        <v>48</v>
      </c>
      <c t="n" s="6" r="B8">
        <v>8756</v>
      </c>
      <c t="n" s="6" r="C8">
        <v>6007</v>
      </c>
      <c t="n" s="6" r="D8">
        <v>4955</v>
      </c>
    </row>
    <row spans="1:4" r="9">
      <c t="s" s="3" r="A9">
        <v>104</v>
      </c>
    </row>
    <row spans="1:4" r="10">
      <c t="s" s="4" r="A10">
        <v>48</v>
      </c>
      <c t="n" s="6" r="B10">
        <v>13950</v>
      </c>
      <c t="n" s="6" r="C10">
        <v>12172</v>
      </c>
      <c t="n" s="6" r="D10">
        <v>8491</v>
      </c>
    </row>
    <row spans="1:4" r="11">
      <c t="s" s="4" r="A11">
        <v>49</v>
      </c>
      <c t="n" s="6" r="B11">
        <v>-34</v>
      </c>
      <c t="n" s="6" r="C11">
        <v>-300</v>
      </c>
      <c t="n" s="6" r="D11">
        <v>-58</v>
      </c>
    </row>
    <row spans="1:4" r="12">
      <c t="s" s="4" r="A12">
        <v>105</v>
      </c>
      <c t="n" s="6" r="B12">
        <v>413</v>
      </c>
      <c t="n" s="6" r="C12">
        <v>231</v>
      </c>
      <c t="n" s="6" r="D12">
        <v>205</v>
      </c>
    </row>
    <row spans="1:4" r="13">
      <c t="s" s="4" r="A13">
        <v>86</v>
      </c>
      <c t="n" s="6" r="D13">
        <v>10</v>
      </c>
    </row>
    <row spans="1:4" r="14">
      <c t="s" s="3" r="A14">
        <v>106</v>
      </c>
    </row>
    <row spans="1:4" r="15">
      <c t="s" s="4" r="A15">
        <v>107</v>
      </c>
      <c t="n" s="6" r="B15">
        <v>-455</v>
      </c>
      <c t="n" s="6" r="D15">
        <v>1</v>
      </c>
    </row>
    <row spans="1:4" r="16">
      <c t="s" s="4" r="A16">
        <v>108</v>
      </c>
      <c t="n" s="6" r="B16">
        <v>728</v>
      </c>
      <c t="n" s="6" r="C16">
        <v>-1361</v>
      </c>
      <c t="n" s="6" r="D16">
        <v>19</v>
      </c>
    </row>
    <row spans="1:4" r="17">
      <c t="s" s="4" r="A17">
        <v>109</v>
      </c>
      <c t="n" s="6" r="B17">
        <v>-893</v>
      </c>
      <c t="n" s="6" r="C17">
        <v>-43</v>
      </c>
      <c t="n" s="6" r="D17">
        <v>-473</v>
      </c>
    </row>
    <row spans="1:4" r="18">
      <c t="s" s="4" r="A18">
        <v>110</v>
      </c>
      <c t="n" s="6" r="C18">
        <v>10</v>
      </c>
    </row>
    <row spans="1:4" r="19">
      <c t="s" s="4" r="A19">
        <v>111</v>
      </c>
      <c t="n" s="6" r="B19">
        <v>274</v>
      </c>
      <c t="n" s="6" r="C19">
        <v>306</v>
      </c>
      <c t="n" s="6" r="D19">
        <v>615</v>
      </c>
    </row>
    <row spans="1:4" r="20">
      <c t="s" s="4" r="A20">
        <v>112</v>
      </c>
      <c t="n" s="6" r="C20">
        <v>-30</v>
      </c>
      <c t="n" s="6" r="D20">
        <v>30</v>
      </c>
    </row>
    <row spans="1:4" r="21">
      <c t="s" s="4" r="A21">
        <v>113</v>
      </c>
      <c t="n" s="6" r="B21">
        <v>208</v>
      </c>
    </row>
    <row spans="1:4" r="22">
      <c t="s" s="4" r="A22">
        <v>114</v>
      </c>
      <c t="n" s="6" r="B22">
        <v>14631</v>
      </c>
      <c t="n" s="6" r="D22">
        <v>10002</v>
      </c>
    </row>
    <row spans="1:4" r="23">
      <c t="s" s="4" r="A23">
        <v>115</v>
      </c>
      <c t="n" s="6" r="B23">
        <v>4</v>
      </c>
      <c t="n" s="6" r="C23">
        <v>3</v>
      </c>
      <c t="n" s="6" r="D23">
        <v>-2</v>
      </c>
    </row>
    <row spans="1:4" r="24">
      <c t="s" s="4" r="A24">
        <v>116</v>
      </c>
      <c t="n" s="6" r="B24">
        <v>37596</v>
      </c>
      <c t="n" s="6" r="C24">
        <v>17010</v>
      </c>
      <c t="n" s="6" r="D24">
        <v>823804</v>
      </c>
    </row>
    <row spans="1:4" r="25">
      <c t="s" s="4" r="A25">
        <v>117</v>
      </c>
      <c t="n" s="6" r="B25">
        <v>-2785</v>
      </c>
      <c t="n" s="6" r="C25">
        <v>-8370</v>
      </c>
      <c t="n" s="6" r="D25">
        <v>2865</v>
      </c>
    </row>
    <row spans="1:4" r="26">
      <c t="s" s="3" r="A26">
        <v>118</v>
      </c>
    </row>
    <row spans="1:4" r="27">
      <c t="s" s="4" r="A27">
        <v>119</v>
      </c>
      <c t="n" s="6" r="D27">
        <v>247</v>
      </c>
    </row>
    <row spans="1:4" r="28">
      <c t="s" s="4" r="A28">
        <v>120</v>
      </c>
      <c t="n" s="6" r="D28">
        <v>-46</v>
      </c>
    </row>
    <row spans="1:4" r="29">
      <c t="s" s="4" r="A29">
        <v>121</v>
      </c>
      <c t="n" s="6" r="D29">
        <v>201</v>
      </c>
    </row>
    <row spans="1:4" r="30">
      <c t="s" s="3" r="A30">
        <v>122</v>
      </c>
    </row>
    <row spans="1:4" r="31">
      <c t="s" s="4" r="A31">
        <v>123</v>
      </c>
      <c t="n" s="6" r="B31">
        <v>12000</v>
      </c>
      <c t="n" s="6" r="C31">
        <v>8000</v>
      </c>
    </row>
    <row spans="1:4" r="32">
      <c t="s" s="4" r="A32">
        <v>124</v>
      </c>
      <c t="n" s="6" r="D32">
        <v>-497</v>
      </c>
    </row>
    <row spans="1:4" r="33">
      <c t="s" s="4" r="A33">
        <v>125</v>
      </c>
      <c t="n" s="6" r="B33">
        <v>12000</v>
      </c>
      <c t="n" s="6" r="C33">
        <v>8000</v>
      </c>
      <c t="n" s="6" r="D33">
        <v>-497</v>
      </c>
    </row>
    <row spans="1:4" r="34">
      <c t="s" s="4" r="A34">
        <v>126</v>
      </c>
      <c t="n" s="6" r="B34">
        <v>9215</v>
      </c>
      <c t="n" s="6" r="C34">
        <v>-370</v>
      </c>
      <c t="n" s="6" r="D34">
        <v>2569</v>
      </c>
    </row>
    <row spans="1:4" r="35">
      <c t="s" s="4" r="A35">
        <v>127</v>
      </c>
      <c t="n" s="6" r="B35">
        <v>3683</v>
      </c>
      <c t="n" s="6" r="C35">
        <v>4053</v>
      </c>
      <c t="n" s="6" r="D35">
        <v>1484</v>
      </c>
    </row>
    <row spans="1:4" r="36">
      <c t="s" s="4" r="A36">
        <v>128</v>
      </c>
      <c t="n" s="6" r="B36">
        <v>12898</v>
      </c>
      <c t="n" s="6" r="C36">
        <v>3683</v>
      </c>
      <c t="n" s="6" r="D36">
        <v>4053</v>
      </c>
    </row>
    <row spans="1:4" r="37">
      <c t="s" s="3" r="A37">
        <v>129</v>
      </c>
    </row>
    <row spans="1:4" r="38">
      <c t="s" s="4" r="A38">
        <v>130</v>
      </c>
      <c t="n" s="6" r="D38">
        <v>4041</v>
      </c>
    </row>
    <row spans="1:4" r="39">
      <c t="s" s="4" r="A39">
        <v>131</v>
      </c>
      <c t="n" s="7" r="B39">
        <v>8756</v>
      </c>
      <c t="n" s="7" r="C39">
        <v>5542</v>
      </c>
      <c t="n" s="7" r="D39">
        <v>30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28</v>
      </c>
      <c t="s" s="2" r="B1">
        <v>1</v>
      </c>
    </row>
    <row spans="1:4" r="2">
      <c t="s" s="2" r="B2">
        <v>2</v>
      </c>
      <c t="s" s="2" r="C2">
        <v>32</v>
      </c>
      <c t="s" s="2" r="D2">
        <v>77</v>
      </c>
    </row>
    <row spans="1:4" r="3">
      <c t="s" s="3" r="A3">
        <v>529</v>
      </c>
    </row>
    <row spans="1:4" r="4">
      <c t="s" s="4" r="A4">
        <v>530</v>
      </c>
      <c t="n" s="7" r="B4">
        <v>0</v>
      </c>
      <c t="n" s="7" r="C4">
        <v>0</v>
      </c>
    </row>
    <row spans="1:4" r="5">
      <c t="s" s="4" r="A5">
        <v>531</v>
      </c>
      <c t="n" s="6" r="B5">
        <v>-585</v>
      </c>
      <c t="n" s="6" r="C5">
        <v>-2019</v>
      </c>
    </row>
    <row spans="1:4" r="6">
      <c t="s" s="4" r="A6">
        <v>532</v>
      </c>
      <c t="n" s="6" r="B6">
        <v>-585</v>
      </c>
      <c t="n" s="6" r="C6">
        <v>-2019</v>
      </c>
    </row>
    <row spans="1:4" r="7">
      <c t="s" s="3" r="A7">
        <v>533</v>
      </c>
    </row>
    <row spans="1:4" r="8">
      <c t="s" s="4" r="A8">
        <v>530</v>
      </c>
      <c t="n" s="6" r="B8">
        <v>0</v>
      </c>
      <c t="n" s="6" r="C8">
        <v>0</v>
      </c>
    </row>
    <row spans="1:4" r="9">
      <c t="s" s="4" r="A9">
        <v>531</v>
      </c>
      <c t="n" s="6" r="B9">
        <v>0</v>
      </c>
      <c t="n" s="6" r="C9">
        <v>0</v>
      </c>
    </row>
    <row spans="1:4" r="10">
      <c t="s" s="4" r="A10">
        <v>534</v>
      </c>
      <c t="n" s="6" r="B10">
        <v>0</v>
      </c>
      <c t="n" s="6" r="C10">
        <v>0</v>
      </c>
    </row>
    <row spans="1:4" r="11">
      <c t="s" s="4" r="A11">
        <v>535</v>
      </c>
      <c t="n" s="7" r="B11">
        <v>-585</v>
      </c>
      <c t="n" s="7" r="C11">
        <v>-2019</v>
      </c>
      <c t="n" s="7" r="D11">
        <v>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44"/>
    <col customWidth="1" max="3" min="3" width="14"/>
    <col customWidth="1" max="4" min="4" width="14"/>
  </cols>
  <sheetData>
    <row spans="1:4" r="1">
      <c t="s" s="1" r="A1">
        <v>536</v>
      </c>
      <c t="s" s="2" r="B1">
        <v>1</v>
      </c>
    </row>
    <row spans="1:4" r="2">
      <c t="s" s="2" r="B2">
        <v>2</v>
      </c>
      <c t="s" s="2" r="C2">
        <v>32</v>
      </c>
      <c t="s" s="2" r="D2">
        <v>77</v>
      </c>
    </row>
    <row spans="1:4" r="3">
      <c t="s" s="3" r="A3">
        <v>537</v>
      </c>
    </row>
    <row spans="1:4" r="4">
      <c t="s" s="4" r="A4">
        <v>538</v>
      </c>
      <c t="s" s="4" r="B4">
        <v>539</v>
      </c>
      <c t="s" s="4" r="C4">
        <v>539</v>
      </c>
      <c t="s" s="4" r="D4">
        <v>539</v>
      </c>
    </row>
    <row spans="1:4" r="5">
      <c t="s" s="4" r="A5">
        <v>540</v>
      </c>
      <c t="s" s="4" r="B5">
        <v>326</v>
      </c>
    </row>
    <row spans="1:4" r="6">
      <c t="s" s="4" r="A6">
        <v>541</v>
      </c>
    </row>
    <row spans="1:4" r="7">
      <c t="s" s="3" r="A7">
        <v>537</v>
      </c>
    </row>
    <row spans="1:4" r="8">
      <c t="s" s="4" r="A8">
        <v>542</v>
      </c>
      <c t="n" s="7" r="B8">
        <v>357</v>
      </c>
    </row>
    <row spans="1:4" r="9">
      <c t="s" s="4" r="A9">
        <v>543</v>
      </c>
      <c t="n" s="6" r="B9">
        <v>2018</v>
      </c>
    </row>
    <row spans="1:4" r="10">
      <c t="s" s="4" r="A10">
        <v>544</v>
      </c>
      <c t="n" s="6" r="B10">
        <v>2035</v>
      </c>
    </row>
    <row spans="1:4" r="11">
      <c t="s" s="4" r="A11">
        <v>545</v>
      </c>
    </row>
    <row spans="1:4" r="12">
      <c t="s" s="3" r="A12">
        <v>537</v>
      </c>
    </row>
    <row spans="1:4" r="13">
      <c t="s" s="4" r="A13">
        <v>542</v>
      </c>
      <c t="n" s="7" r="B13">
        <v>294</v>
      </c>
    </row>
    <row spans="1:4" r="14">
      <c t="s" s="4" r="A14">
        <v>543</v>
      </c>
      <c t="n" s="6" r="B14">
        <v>2018</v>
      </c>
    </row>
    <row spans="1:4" r="15">
      <c t="s" s="4" r="A15">
        <v>544</v>
      </c>
      <c t="n" s="6" r="B15">
        <v>2035</v>
      </c>
    </row>
    <row spans="1:4" r="16">
      <c t="s" s="4" r="A16">
        <v>546</v>
      </c>
    </row>
    <row spans="1:4" r="17">
      <c t="s" s="3" r="A17">
        <v>537</v>
      </c>
    </row>
    <row spans="1:4" r="18">
      <c t="s" s="4" r="A18">
        <v>542</v>
      </c>
      <c t="n" s="9" r="B18">
        <v>3.1</v>
      </c>
    </row>
    <row spans="1:4" r="19">
      <c t="s" s="4" r="A19">
        <v>543</v>
      </c>
      <c t="n" s="6" r="B19">
        <v>2023</v>
      </c>
    </row>
    <row spans="1:4" r="20">
      <c t="s" s="4" r="A20">
        <v>544</v>
      </c>
      <c t="n" s="6" r="B20">
        <v>2035</v>
      </c>
    </row>
    <row spans="1:4" r="21">
      <c t="s" s="4" r="A21">
        <v>547</v>
      </c>
    </row>
    <row spans="1:4" r="22">
      <c t="s" s="3" r="A22">
        <v>537</v>
      </c>
    </row>
    <row spans="1:4" r="23">
      <c t="s" s="4" r="A23">
        <v>543</v>
      </c>
      <c t="n" s="6" r="B23">
        <v>2018</v>
      </c>
    </row>
    <row spans="1:4" r="24">
      <c t="s" s="4" r="A24">
        <v>544</v>
      </c>
      <c t="n" s="6" r="B24">
        <v>2032</v>
      </c>
    </row>
    <row spans="1:4" r="25">
      <c t="s" s="4" r="A25">
        <v>548</v>
      </c>
      <c t="n" s="7" r="B25">
        <v>11</v>
      </c>
    </row>
    <row spans="1:4" r="26">
      <c t="s" s="4" r="A26">
        <v>549</v>
      </c>
      <c t="s" s="4" r="B26">
        <v>5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51</v>
      </c>
      <c t="s" s="2" r="B1">
        <v>1</v>
      </c>
    </row>
    <row spans="1:4" r="2">
      <c t="s" s="2" r="B2">
        <v>2</v>
      </c>
      <c t="s" s="2" r="C2">
        <v>32</v>
      </c>
      <c t="s" s="2" r="D2">
        <v>77</v>
      </c>
    </row>
    <row spans="1:4" r="3">
      <c t="s" s="3" r="A3">
        <v>172</v>
      </c>
    </row>
    <row spans="1:4" r="4">
      <c t="s" s="4" r="A4">
        <v>552</v>
      </c>
      <c t="s" s="4" r="B4">
        <v>553</v>
      </c>
      <c t="s" s="4" r="C4">
        <v>553</v>
      </c>
      <c t="s" s="4" r="D4">
        <v>553</v>
      </c>
    </row>
    <row spans="1:4" r="5">
      <c t="s" s="4" r="A5">
        <v>554</v>
      </c>
      <c t="s" s="4" r="B5">
        <v>555</v>
      </c>
      <c t="s" s="4" r="C5">
        <v>556</v>
      </c>
      <c t="s" s="4" r="D5">
        <v>557</v>
      </c>
    </row>
    <row spans="1:4" r="6">
      <c t="s" s="4" r="A6">
        <v>558</v>
      </c>
      <c t="s" s="4" r="B6">
        <v>559</v>
      </c>
      <c t="s" s="4" r="C6">
        <v>560</v>
      </c>
      <c t="s" s="4" r="D6">
        <v>508</v>
      </c>
    </row>
    <row spans="1:4" r="7">
      <c t="s" s="4" r="A7">
        <v>561</v>
      </c>
      <c t="s" s="4" r="B7">
        <v>562</v>
      </c>
      <c t="s" s="4" r="C7">
        <v>563</v>
      </c>
      <c t="s" s="4" r="D7">
        <v>564</v>
      </c>
    </row>
    <row spans="1:4" r="8">
      <c t="s" s="4" r="A8">
        <v>565</v>
      </c>
      <c t="s" s="4" r="B8">
        <v>566</v>
      </c>
      <c t="s" s="4" r="C8">
        <v>567</v>
      </c>
      <c t="s" s="4" r="D8">
        <v>568</v>
      </c>
    </row>
    <row spans="1:4" r="9">
      <c t="s" s="4" r="A9">
        <v>569</v>
      </c>
      <c t="s" s="4" r="B9">
        <v>508</v>
      </c>
      <c t="s" s="4" r="C9">
        <v>570</v>
      </c>
      <c t="s" s="4" r="D9">
        <v>571</v>
      </c>
    </row>
    <row spans="1:4" r="10">
      <c t="s" s="4" r="A10">
        <v>572</v>
      </c>
      <c t="s" s="4" r="B10">
        <v>573</v>
      </c>
      <c t="s" s="4" r="C10">
        <v>573</v>
      </c>
      <c t="s" s="4" r="D10">
        <v>574</v>
      </c>
    </row>
    <row spans="1:4" r="11">
      <c t="s" s="4" r="A11">
        <v>575</v>
      </c>
      <c t="s" s="4" r="B11">
        <v>576</v>
      </c>
      <c t="s" s="4" r="C11">
        <v>577</v>
      </c>
      <c t="s" s="4" r="D11">
        <v>573</v>
      </c>
    </row>
    <row spans="1:4" r="12">
      <c t="s" s="4" r="A12">
        <v>578</v>
      </c>
      <c t="s" s="4" r="B12">
        <v>579</v>
      </c>
      <c t="s" s="4" r="C12">
        <v>580</v>
      </c>
      <c t="s" s="4" r="D12">
        <v>581</v>
      </c>
    </row>
    <row spans="1:4" r="13">
      <c t="s" s="4" r="A13">
        <v>582</v>
      </c>
      <c t="s" s="4" r="B13">
        <v>583</v>
      </c>
      <c t="s" s="4" r="C13">
        <v>584</v>
      </c>
      <c t="s" s="4" r="D13">
        <v>585</v>
      </c>
    </row>
    <row spans="1:4" r="14">
      <c t="s" s="4" r="A14">
        <v>586</v>
      </c>
      <c t="s" s="4" r="B14">
        <v>587</v>
      </c>
      <c t="s" s="4" r="C14">
        <v>588</v>
      </c>
      <c t="s" s="4" r="D14">
        <v>589</v>
      </c>
    </row>
    <row spans="1:4" r="15">
      <c t="s" s="4" r="A15">
        <v>133</v>
      </c>
      <c t="s" s="4" r="B15">
        <v>590</v>
      </c>
      <c t="s" s="4" r="C15">
        <v>591</v>
      </c>
      <c t="s" s="4" r="D15">
        <v>5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32</v>
      </c>
    </row>
    <row spans="1:3" r="2">
      <c t="s" s="3" r="A2">
        <v>594</v>
      </c>
    </row>
    <row spans="1:3" r="3">
      <c t="s" s="4" r="A3">
        <v>595</v>
      </c>
      <c t="n" s="7" r="B3">
        <v>111</v>
      </c>
      <c t="n" s="7" r="C3">
        <v>23</v>
      </c>
    </row>
    <row spans="1:3" r="4">
      <c t="s" s="4" r="A4">
        <v>596</v>
      </c>
      <c t="n" s="6" r="B4">
        <v>-111</v>
      </c>
      <c t="n" s="6" r="C4">
        <v>-23</v>
      </c>
    </row>
    <row spans="1:3" r="5">
      <c t="s" s="4" r="A5">
        <v>597</v>
      </c>
      <c t="n" s="6" r="B5">
        <v>0</v>
      </c>
      <c t="n" s="6" r="C5">
        <v>0</v>
      </c>
    </row>
    <row spans="1:3" r="6">
      <c t="s" s="3" r="A6">
        <v>598</v>
      </c>
    </row>
    <row spans="1:3" r="7">
      <c t="s" s="4" r="A7">
        <v>599</v>
      </c>
      <c t="n" s="6" r="B7">
        <v>11</v>
      </c>
      <c t="n" s="6" r="C7">
        <v>9</v>
      </c>
    </row>
    <row spans="1:3" r="8">
      <c t="s" s="4" r="A8">
        <v>600</v>
      </c>
      <c t="n" s="6" r="B8">
        <v>122205</v>
      </c>
      <c t="n" s="6" r="C8">
        <v>121180</v>
      </c>
    </row>
    <row spans="1:3" r="9">
      <c t="s" s="4" r="A9">
        <v>601</v>
      </c>
      <c t="n" s="6" r="B9">
        <v>74</v>
      </c>
      <c t="n" s="6" r="C9">
        <v>74</v>
      </c>
    </row>
    <row spans="1:3" r="10">
      <c t="s" s="4" r="A10">
        <v>602</v>
      </c>
      <c t="n" s="6" r="B10">
        <v>13</v>
      </c>
      <c t="n" s="6" r="C10">
        <v>9</v>
      </c>
    </row>
    <row spans="1:3" r="11">
      <c t="s" s="4" r="A11">
        <v>603</v>
      </c>
      <c t="n" s="6" r="B11">
        <v>11021</v>
      </c>
      <c t="n" s="6" r="C11">
        <v>11021</v>
      </c>
    </row>
    <row spans="1:3" r="12">
      <c t="s" s="4" r="A12">
        <v>604</v>
      </c>
      <c t="n" s="6" r="B12">
        <v>586</v>
      </c>
      <c t="n" s="6" r="C12">
        <v>486</v>
      </c>
    </row>
    <row spans="1:3" r="13">
      <c t="s" s="4" r="A13">
        <v>52</v>
      </c>
      <c t="n" s="6" r="B13">
        <v>22213</v>
      </c>
      <c t="n" s="6" r="C13">
        <v>16621</v>
      </c>
    </row>
    <row spans="1:3" r="14">
      <c t="s" s="4" r="A14">
        <v>605</v>
      </c>
      <c t="n" s="6" r="B14">
        <v>6870</v>
      </c>
      <c t="n" s="6" r="C14">
        <v>3414</v>
      </c>
    </row>
    <row spans="1:3" r="15">
      <c t="s" s="4" r="A15">
        <v>596</v>
      </c>
      <c t="n" s="6" r="B15">
        <v>-162993</v>
      </c>
      <c t="n" s="6" r="C15">
        <v>-152814</v>
      </c>
    </row>
    <row spans="1:3" r="16">
      <c t="s" s="4" r="A16">
        <v>606</v>
      </c>
      <c t="n" s="7" r="B16">
        <v>0</v>
      </c>
      <c t="n" s="7" r="C1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s>
  <sheetData>
    <row spans="1:4" r="1">
      <c t="s" s="1" r="A1">
        <v>607</v>
      </c>
      <c t="s" s="2" r="B1">
        <v>1</v>
      </c>
    </row>
    <row spans="1:4" r="2">
      <c t="s" s="2" r="B2">
        <v>608</v>
      </c>
      <c t="s" s="2" r="C2">
        <v>609</v>
      </c>
      <c t="s" s="2" r="D2">
        <v>610</v>
      </c>
    </row>
    <row spans="1:4" r="3">
      <c t="s" s="3" r="A3">
        <v>611</v>
      </c>
    </row>
    <row spans="1:4" r="4">
      <c t="s" s="4" r="A4">
        <v>68</v>
      </c>
      <c t="n" s="6" r="B4">
        <v>4000000</v>
      </c>
      <c t="n" s="6" r="C4">
        <v>4000000</v>
      </c>
    </row>
    <row spans="1:4" r="5">
      <c t="s" s="4" r="A5">
        <v>70</v>
      </c>
      <c t="n" s="6" r="B5">
        <v>0</v>
      </c>
      <c t="n" s="6" r="C5">
        <v>0</v>
      </c>
    </row>
    <row spans="1:4" r="6">
      <c t="s" s="4" r="A6">
        <v>612</v>
      </c>
      <c t="n" s="7" r="B6">
        <v>80</v>
      </c>
    </row>
    <row spans="1:4" r="7">
      <c t="s" s="4" r="A7">
        <v>613</v>
      </c>
      <c t="s" s="4" r="B7">
        <v>614</v>
      </c>
    </row>
    <row spans="1:4" r="8">
      <c t="s" s="4" r="A8">
        <v>615</v>
      </c>
      <c t="s" s="4" r="B8">
        <v>616</v>
      </c>
    </row>
    <row spans="1:4" r="9">
      <c t="s" s="4" r="A9">
        <v>617</v>
      </c>
      <c t="s" s="4" r="B9">
        <v>440</v>
      </c>
    </row>
    <row spans="1:4" r="10">
      <c t="s" s="4" r="A10">
        <v>618</v>
      </c>
      <c t="n" s="6" r="B10">
        <v>200000</v>
      </c>
    </row>
    <row spans="1:4" r="11">
      <c t="s" s="4" r="A11">
        <v>619</v>
      </c>
      <c t="s" s="4" r="B11">
        <v>620</v>
      </c>
    </row>
    <row spans="1:4" r="12">
      <c t="s" s="4" r="A12">
        <v>621</v>
      </c>
      <c t="n" s="7" r="B12">
        <v>1</v>
      </c>
    </row>
    <row spans="1:4" r="13">
      <c t="s" s="4" r="A13">
        <v>622</v>
      </c>
      <c t="n" s="6" r="B13">
        <v>100</v>
      </c>
    </row>
    <row spans="1:4" r="14">
      <c t="s" s="4" r="A14">
        <v>623</v>
      </c>
      <c t="s" s="4" r="B14">
        <v>624</v>
      </c>
    </row>
    <row spans="1:4" r="15">
      <c t="s" s="4" r="A15">
        <v>625</v>
      </c>
      <c t="n" s="6" r="D15">
        <v>200000000</v>
      </c>
    </row>
    <row spans="1:4" r="16">
      <c t="s" s="4" r="A16">
        <v>626</v>
      </c>
      <c t="n" s="6" r="B16">
        <v>400000000</v>
      </c>
      <c t="n" s="6" r="C16">
        <v>400000000</v>
      </c>
      <c t="n" s="6" r="D16">
        <v>400000000</v>
      </c>
    </row>
    <row spans="1:4" r="17">
      <c t="s" s="4" r="A17">
        <v>627</v>
      </c>
      <c t="n" s="6" r="D17">
        <v>2000000</v>
      </c>
    </row>
    <row spans="1:4" r="18">
      <c t="s" s="4" r="A18">
        <v>628</v>
      </c>
    </row>
    <row spans="1:4" r="19">
      <c t="s" s="3" r="A19">
        <v>611</v>
      </c>
    </row>
    <row spans="1:4" r="20">
      <c t="s" s="4" r="A20">
        <v>629</v>
      </c>
      <c t="n" s="8" r="B20">
        <v>0.01</v>
      </c>
    </row>
    <row spans="1:4" r="21">
      <c t="s" s="4" r="A21">
        <v>630</v>
      </c>
      <c t="n" s="6" r="B21">
        <v>200000</v>
      </c>
    </row>
    <row spans="1:4" r="22">
      <c t="s" s="4" r="A22">
        <v>631</v>
      </c>
      <c t="n" s="6" r="B22">
        <v>1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24"/>
    <col customWidth="1" max="10" min="10" width="14"/>
    <col customWidth="1" max="11" min="11" width="14"/>
  </cols>
  <sheetData>
    <row spans="1:11" r="1">
      <c t="s" s="1" r="A1">
        <v>632</v>
      </c>
      <c t="s" s="2" r="B1">
        <v>633</v>
      </c>
      <c t="s" s="2" r="C1">
        <v>634</v>
      </c>
      <c t="s" s="2" r="D1">
        <v>635</v>
      </c>
      <c t="s" s="2" r="E1">
        <v>636</v>
      </c>
      <c t="s" s="2" r="F1">
        <v>637</v>
      </c>
      <c t="s" s="2" r="G1">
        <v>638</v>
      </c>
      <c t="s" s="2" r="H1">
        <v>639</v>
      </c>
      <c t="s" s="2" r="I1">
        <v>2</v>
      </c>
      <c t="s" s="2" r="J1">
        <v>32</v>
      </c>
      <c t="s" s="2" r="K1">
        <v>77</v>
      </c>
    </row>
    <row spans="1:11" r="2">
      <c t="s" s="3" r="A2">
        <v>640</v>
      </c>
    </row>
    <row spans="1:11" r="3">
      <c t="s" s="4" r="A3">
        <v>641</v>
      </c>
      <c t="n" s="7" r="I3">
        <v>400000</v>
      </c>
      <c t="n" s="7" r="J3">
        <v>200000</v>
      </c>
      <c t="n" s="7" r="K3">
        <v>200000</v>
      </c>
    </row>
    <row spans="1:11" r="4">
      <c t="s" s="4" r="A4">
        <v>642</v>
      </c>
      <c t="n" s="7" r="I4">
        <v>500000</v>
      </c>
    </row>
    <row spans="1:11" r="5">
      <c t="s" s="4" r="A5">
        <v>643</v>
      </c>
      <c t="s" s="4" r="I5">
        <v>644</v>
      </c>
    </row>
    <row spans="1:11" r="6">
      <c t="s" s="4" r="A6">
        <v>645</v>
      </c>
      <c t="n" s="6" r="I6">
        <v>0</v>
      </c>
      <c t="n" s="6" r="J6">
        <v>0</v>
      </c>
    </row>
    <row spans="1:11" r="7">
      <c t="s" s="4" r="A7">
        <v>646</v>
      </c>
      <c t="n" s="7" r="I7">
        <v>0</v>
      </c>
    </row>
    <row spans="1:11" r="8">
      <c t="s" s="4" r="A8">
        <v>647</v>
      </c>
      <c t="n" s="6" r="I8">
        <v>1785000</v>
      </c>
      <c t="n" s="6" r="J8">
        <v>495000</v>
      </c>
      <c t="n" s="6" r="K8">
        <v>505000</v>
      </c>
    </row>
    <row spans="1:11" r="9">
      <c t="s" s="4" r="A9">
        <v>648</v>
      </c>
      <c t="s" s="4" r="I9">
        <v>508</v>
      </c>
    </row>
    <row spans="1:11" r="10">
      <c t="s" s="4" r="A10">
        <v>649</v>
      </c>
      <c t="s" s="4" r="H10">
        <v>650</v>
      </c>
    </row>
    <row spans="1:11" r="11">
      <c t="s" s="4" r="A11">
        <v>651</v>
      </c>
      <c t="n" s="6" r="I11">
        <v>9253876</v>
      </c>
    </row>
    <row spans="1:11" r="12">
      <c t="s" s="4" r="A12">
        <v>652</v>
      </c>
      <c t="n" s="6" r="I12">
        <v>7500000</v>
      </c>
    </row>
    <row spans="1:11" r="13">
      <c t="s" s="4" r="A13">
        <v>653</v>
      </c>
      <c t="n" s="6" r="I13">
        <v>1352806</v>
      </c>
    </row>
    <row spans="1:11" r="14">
      <c t="s" s="4" r="A14">
        <v>654</v>
      </c>
      <c t="n" s="6" r="I14">
        <v>401070</v>
      </c>
    </row>
    <row spans="1:11" r="15">
      <c t="s" s="4" r="A15">
        <v>655</v>
      </c>
      <c t="n" s="6" r="I15">
        <v>2757266</v>
      </c>
    </row>
    <row spans="1:11" r="16">
      <c t="s" s="4" r="A16">
        <v>656</v>
      </c>
      <c t="s" s="4" r="I16">
        <v>440</v>
      </c>
    </row>
    <row spans="1:11" r="17">
      <c t="s" s="4" r="A17">
        <v>657</v>
      </c>
      <c t="n" s="8" r="I17">
        <v>0.54</v>
      </c>
      <c t="n" s="8" r="J17">
        <v>0.29</v>
      </c>
      <c t="n" s="8" r="K17">
        <v>0.19</v>
      </c>
    </row>
    <row spans="1:11" r="18">
      <c t="s" s="4" r="A18">
        <v>658</v>
      </c>
    </row>
    <row spans="1:11" r="19">
      <c t="s" s="3" r="A19">
        <v>640</v>
      </c>
    </row>
    <row spans="1:11" r="20">
      <c t="s" s="4" r="A20">
        <v>656</v>
      </c>
      <c t="s" s="4" r="I20">
        <v>440</v>
      </c>
    </row>
    <row spans="1:11" r="21">
      <c t="s" s="4" r="A21">
        <v>659</v>
      </c>
      <c t="n" s="6" r="I21">
        <v>1945236</v>
      </c>
    </row>
    <row spans="1:11" r="22">
      <c t="s" s="4" r="A22">
        <v>280</v>
      </c>
    </row>
    <row spans="1:11" r="23">
      <c t="s" s="3" r="A23">
        <v>640</v>
      </c>
    </row>
    <row spans="1:11" r="24">
      <c t="s" s="4" r="A24">
        <v>648</v>
      </c>
      <c t="s" s="4" r="I24">
        <v>660</v>
      </c>
    </row>
    <row spans="1:11" r="25">
      <c t="s" s="4" r="A25">
        <v>659</v>
      </c>
      <c t="n" s="6" r="I25">
        <v>725000</v>
      </c>
    </row>
    <row spans="1:11" r="26">
      <c t="s" s="4" r="A26">
        <v>661</v>
      </c>
      <c t="s" s="4" r="I26">
        <v>662</v>
      </c>
    </row>
    <row spans="1:11" r="27">
      <c t="s" s="4" r="A27">
        <v>663</v>
      </c>
    </row>
    <row spans="1:11" r="28">
      <c t="s" s="3" r="A28">
        <v>640</v>
      </c>
    </row>
    <row spans="1:11" r="29">
      <c t="s" s="4" r="A29">
        <v>647</v>
      </c>
      <c t="n" s="6" r="I29">
        <v>175000</v>
      </c>
    </row>
    <row spans="1:11" r="30">
      <c t="s" s="4" r="A30">
        <v>664</v>
      </c>
    </row>
    <row spans="1:11" r="31">
      <c t="s" s="3" r="A31">
        <v>640</v>
      </c>
    </row>
    <row spans="1:11" r="32">
      <c t="s" s="4" r="A32">
        <v>647</v>
      </c>
      <c t="n" s="6" r="I32">
        <v>175000</v>
      </c>
    </row>
    <row spans="1:11" r="33">
      <c t="s" s="4" r="A33">
        <v>665</v>
      </c>
      <c t="n" s="8" r="C33">
        <v>0.6</v>
      </c>
    </row>
    <row spans="1:11" r="34">
      <c t="s" s="4" r="A34">
        <v>666</v>
      </c>
    </row>
    <row spans="1:11" r="35">
      <c t="s" s="3" r="A35">
        <v>640</v>
      </c>
    </row>
    <row spans="1:11" r="36">
      <c t="s" s="4" r="A36">
        <v>647</v>
      </c>
      <c t="n" s="6" r="I36">
        <v>75000</v>
      </c>
    </row>
    <row spans="1:11" r="37">
      <c t="s" s="4" r="A37">
        <v>667</v>
      </c>
    </row>
    <row spans="1:11" r="38">
      <c t="s" s="3" r="A38">
        <v>640</v>
      </c>
    </row>
    <row spans="1:11" r="39">
      <c t="s" s="4" r="A39">
        <v>647</v>
      </c>
      <c t="n" s="6" r="I39">
        <v>40000</v>
      </c>
    </row>
    <row spans="1:11" r="40">
      <c t="s" s="4" r="A40">
        <v>668</v>
      </c>
    </row>
    <row spans="1:11" r="41">
      <c t="s" s="3" r="A41">
        <v>640</v>
      </c>
    </row>
    <row spans="1:11" r="42">
      <c t="s" s="4" r="A42">
        <v>665</v>
      </c>
      <c t="n" s="8" r="D42">
        <v>0.5</v>
      </c>
    </row>
    <row spans="1:11" r="43">
      <c t="s" s="4" r="A43">
        <v>669</v>
      </c>
    </row>
    <row spans="1:11" r="44">
      <c t="s" s="3" r="A44">
        <v>640</v>
      </c>
    </row>
    <row spans="1:11" r="45">
      <c t="s" s="4" r="A45">
        <v>665</v>
      </c>
      <c t="n" s="8" r="F45">
        <v>0.55</v>
      </c>
    </row>
    <row spans="1:11" r="46">
      <c t="s" s="4" r="A46">
        <v>670</v>
      </c>
    </row>
    <row spans="1:11" r="47">
      <c t="s" s="3" r="A47">
        <v>640</v>
      </c>
    </row>
    <row spans="1:11" r="48">
      <c t="s" s="4" r="A48">
        <v>647</v>
      </c>
      <c t="n" s="6" r="I48">
        <v>40000</v>
      </c>
    </row>
    <row spans="1:11" r="49">
      <c t="s" s="4" r="A49">
        <v>665</v>
      </c>
      <c t="n" s="8" r="G49">
        <v>0.34</v>
      </c>
    </row>
    <row spans="1:11" r="50">
      <c t="s" s="4" r="A50">
        <v>671</v>
      </c>
    </row>
    <row spans="1:11" r="51">
      <c t="s" s="3" r="A51">
        <v>640</v>
      </c>
    </row>
    <row spans="1:11" r="52">
      <c t="s" s="4" r="A52">
        <v>647</v>
      </c>
      <c t="n" s="6" r="I52">
        <v>40000</v>
      </c>
    </row>
    <row spans="1:11" r="53">
      <c t="s" s="4" r="A53">
        <v>672</v>
      </c>
    </row>
    <row spans="1:11" r="54">
      <c t="s" s="3" r="A54">
        <v>640</v>
      </c>
    </row>
    <row spans="1:11" r="55">
      <c t="s" s="4" r="A55">
        <v>647</v>
      </c>
      <c t="n" s="6" r="I55">
        <v>300000</v>
      </c>
    </row>
    <row spans="1:11" r="56">
      <c t="s" s="4" r="A56">
        <v>673</v>
      </c>
    </row>
    <row spans="1:11" r="57">
      <c t="s" s="3" r="A57">
        <v>640</v>
      </c>
    </row>
    <row spans="1:11" r="58">
      <c t="s" s="4" r="A58">
        <v>647</v>
      </c>
      <c t="n" s="6" r="I58">
        <v>150000</v>
      </c>
    </row>
    <row spans="1:11" r="59">
      <c t="s" s="4" r="A59">
        <v>674</v>
      </c>
    </row>
    <row spans="1:11" r="60">
      <c t="s" s="3" r="A60">
        <v>640</v>
      </c>
    </row>
    <row spans="1:11" r="61">
      <c t="s" s="4" r="A61">
        <v>647</v>
      </c>
      <c t="n" s="6" r="I61">
        <v>250000</v>
      </c>
    </row>
    <row spans="1:11" r="62">
      <c t="s" s="4" r="A62">
        <v>665</v>
      </c>
      <c t="n" s="8" r="E62">
        <v>0.59</v>
      </c>
    </row>
    <row spans="1:11" r="63">
      <c t="s" s="4" r="A63">
        <v>675</v>
      </c>
    </row>
    <row spans="1:11" r="64">
      <c t="s" s="3" r="A64">
        <v>640</v>
      </c>
    </row>
    <row spans="1:11" r="65">
      <c t="s" s="4" r="A65">
        <v>647</v>
      </c>
      <c t="n" s="6" r="I65">
        <v>40000</v>
      </c>
    </row>
    <row spans="1:11" r="66">
      <c t="s" s="4" r="A66">
        <v>665</v>
      </c>
      <c t="n" s="8" r="B66">
        <v>0.59</v>
      </c>
    </row>
    <row spans="1:11" r="67">
      <c t="s" s="4" r="A67">
        <v>355</v>
      </c>
    </row>
    <row spans="1:11" r="68">
      <c t="s" s="3" r="A68">
        <v>640</v>
      </c>
    </row>
    <row spans="1:11" r="69">
      <c t="s" s="4" r="A69">
        <v>676</v>
      </c>
      <c t="s" s="4" r="I69">
        <v>677</v>
      </c>
    </row>
    <row spans="1:11" r="70">
      <c t="s" s="4" r="A70">
        <v>678</v>
      </c>
    </row>
    <row spans="1:11" r="71">
      <c t="s" s="3" r="A71">
        <v>640</v>
      </c>
    </row>
    <row spans="1:11" r="72">
      <c t="s" s="4" r="A72">
        <v>676</v>
      </c>
      <c t="s" s="4" r="I72">
        <v>679</v>
      </c>
    </row>
    <row spans="1:11" r="73">
      <c t="s" s="4" r="A73">
        <v>328</v>
      </c>
    </row>
    <row spans="1:11" r="74">
      <c t="s" s="3" r="A74">
        <v>640</v>
      </c>
    </row>
    <row spans="1:11" r="75">
      <c t="s" s="4" r="A75">
        <v>676</v>
      </c>
      <c t="s" s="4" r="I75">
        <v>679</v>
      </c>
    </row>
    <row spans="1:11" r="76">
      <c t="s" s="4" r="A76">
        <v>680</v>
      </c>
    </row>
    <row spans="1:11" r="77">
      <c t="s" s="3" r="A77">
        <v>640</v>
      </c>
    </row>
    <row spans="1:11" r="78">
      <c t="s" s="4" r="A78">
        <v>676</v>
      </c>
      <c t="s" s="4" r="I78">
        <v>6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681</v>
      </c>
      <c t="s" s="2" r="B1">
        <v>1</v>
      </c>
    </row>
    <row spans="1:4" r="2">
      <c t="s" s="2" r="B2">
        <v>2</v>
      </c>
      <c t="s" s="2" r="C2">
        <v>32</v>
      </c>
      <c t="s" s="2" r="D2">
        <v>77</v>
      </c>
    </row>
    <row spans="1:4" r="3">
      <c t="s" s="4" r="A3">
        <v>682</v>
      </c>
    </row>
    <row spans="1:4" r="4">
      <c t="s" s="3" r="A4">
        <v>683</v>
      </c>
    </row>
    <row spans="1:4" r="5">
      <c t="s" s="4" r="A5">
        <v>684</v>
      </c>
      <c t="s" s="4" r="B5">
        <v>685</v>
      </c>
      <c t="s" s="4" r="C5">
        <v>686</v>
      </c>
      <c t="s" s="4" r="D5">
        <v>687</v>
      </c>
    </row>
    <row spans="1:4" r="6">
      <c t="s" s="4" r="A6">
        <v>688</v>
      </c>
      <c t="s" s="4" r="B6">
        <v>689</v>
      </c>
      <c t="s" s="4" r="C6">
        <v>690</v>
      </c>
      <c t="s" s="4" r="D6">
        <v>691</v>
      </c>
    </row>
    <row spans="1:4" r="7">
      <c t="s" s="4" r="A7">
        <v>692</v>
      </c>
      <c t="s" s="4" r="B7">
        <v>693</v>
      </c>
      <c t="s" s="4" r="C7">
        <v>693</v>
      </c>
      <c t="s" s="4" r="D7">
        <v>693</v>
      </c>
    </row>
    <row spans="1:4" r="8">
      <c t="s" s="4" r="A8">
        <v>694</v>
      </c>
      <c t="s" s="4" r="B8">
        <v>695</v>
      </c>
      <c t="s" s="4" r="C8">
        <v>506</v>
      </c>
      <c t="s" s="4" r="D8">
        <v>696</v>
      </c>
    </row>
    <row spans="1:4" r="9">
      <c t="s" s="4" r="A9">
        <v>697</v>
      </c>
      <c t="s" s="4" r="B9">
        <v>698</v>
      </c>
      <c t="s" s="4" r="C9">
        <v>699</v>
      </c>
      <c t="s" s="4" r="D9">
        <v>700</v>
      </c>
    </row>
    <row spans="1:4" r="10">
      <c t="s" s="4" r="A10">
        <v>701</v>
      </c>
      <c t="s" s="4" r="B10">
        <v>508</v>
      </c>
      <c t="s" s="4" r="C10">
        <v>508</v>
      </c>
      <c t="s" s="4" r="D10">
        <v>508</v>
      </c>
    </row>
    <row spans="1:4" r="11">
      <c t="s" s="4" r="A11">
        <v>702</v>
      </c>
      <c t="s" s="4" r="B11">
        <v>703</v>
      </c>
      <c t="s" s="4" r="C11">
        <v>703</v>
      </c>
      <c t="s" s="4" r="D11">
        <v>703</v>
      </c>
    </row>
    <row spans="1:4" r="12">
      <c t="s" s="4" r="A12">
        <v>704</v>
      </c>
    </row>
    <row spans="1:4" r="13">
      <c t="s" s="3" r="A13">
        <v>683</v>
      </c>
    </row>
    <row spans="1:4" r="14">
      <c t="s" s="4" r="A14">
        <v>684</v>
      </c>
      <c t="s" s="4" r="B14">
        <v>705</v>
      </c>
    </row>
    <row spans="1:4" r="15">
      <c t="s" s="4" r="A15">
        <v>688</v>
      </c>
      <c t="s" s="4" r="B15">
        <v>706</v>
      </c>
    </row>
    <row spans="1:4" r="16">
      <c t="s" s="4" r="A16">
        <v>707</v>
      </c>
      <c t="s" s="4" r="C16">
        <v>708</v>
      </c>
      <c t="s" s="4" r="D16">
        <v>709</v>
      </c>
    </row>
    <row spans="1:4" r="17">
      <c t="s" s="4" r="A17">
        <v>692</v>
      </c>
      <c t="s" s="4" r="B17">
        <v>710</v>
      </c>
      <c t="s" s="4" r="C17">
        <v>693</v>
      </c>
      <c t="s" s="4" r="D17">
        <v>693</v>
      </c>
    </row>
    <row spans="1:4" r="18">
      <c t="s" s="4" r="A18">
        <v>694</v>
      </c>
      <c t="s" s="4" r="B18">
        <v>711</v>
      </c>
    </row>
    <row spans="1:4" r="19">
      <c t="s" s="4" r="A19">
        <v>697</v>
      </c>
      <c t="s" s="4" r="B19">
        <v>712</v>
      </c>
    </row>
    <row spans="1:4" r="20">
      <c t="s" s="4" r="A20">
        <v>504</v>
      </c>
      <c t="s" s="4" r="C20">
        <v>713</v>
      </c>
      <c t="s" s="4" r="D20">
        <v>714</v>
      </c>
    </row>
    <row spans="1:4" r="21">
      <c t="s" s="4" r="A21">
        <v>701</v>
      </c>
      <c t="s" s="4" r="B21">
        <v>508</v>
      </c>
      <c t="s" s="4" r="C21">
        <v>508</v>
      </c>
      <c t="s" s="4" r="D21">
        <v>508</v>
      </c>
    </row>
    <row spans="1:4" r="22">
      <c t="s" s="4" r="A22">
        <v>702</v>
      </c>
      <c t="s" s="4" r="B22">
        <v>703</v>
      </c>
      <c t="s" s="4" r="C22">
        <v>703</v>
      </c>
      <c t="s" s="4" r="D22">
        <v>703</v>
      </c>
    </row>
    <row spans="1:4" r="23">
      <c t="s" s="4" r="A23">
        <v>715</v>
      </c>
    </row>
    <row spans="1:4" r="24">
      <c t="s" s="3" r="A24">
        <v>683</v>
      </c>
    </row>
    <row spans="1:4" r="25">
      <c t="s" s="4" r="A25">
        <v>684</v>
      </c>
      <c t="s" s="4" r="D25">
        <v>709</v>
      </c>
    </row>
    <row spans="1:4" r="26">
      <c t="s" s="4" r="A26">
        <v>688</v>
      </c>
      <c t="s" s="4" r="D26">
        <v>716</v>
      </c>
    </row>
    <row spans="1:4" r="27">
      <c t="s" s="4" r="A27">
        <v>707</v>
      </c>
      <c t="s" s="4" r="B27">
        <v>717</v>
      </c>
      <c t="s" s="4" r="C27">
        <v>718</v>
      </c>
    </row>
    <row spans="1:4" r="28">
      <c t="s" s="4" r="A28">
        <v>692</v>
      </c>
      <c t="s" s="4" r="B28">
        <v>693</v>
      </c>
      <c t="s" s="4" r="C28">
        <v>693</v>
      </c>
      <c t="s" s="4" r="D28">
        <v>693</v>
      </c>
    </row>
    <row spans="1:4" r="29">
      <c t="s" s="4" r="A29">
        <v>694</v>
      </c>
      <c t="s" s="4" r="D29">
        <v>714</v>
      </c>
    </row>
    <row spans="1:4" r="30">
      <c t="s" s="4" r="A30">
        <v>697</v>
      </c>
      <c t="s" s="4" r="D30">
        <v>719</v>
      </c>
    </row>
    <row spans="1:4" r="31">
      <c t="s" s="4" r="A31">
        <v>504</v>
      </c>
      <c t="s" s="4" r="B31">
        <v>720</v>
      </c>
      <c t="s" s="4" r="C31">
        <v>721</v>
      </c>
    </row>
    <row spans="1:4" r="32">
      <c t="s" s="4" r="A32">
        <v>701</v>
      </c>
      <c t="s" s="4" r="B32">
        <v>508</v>
      </c>
      <c t="s" s="4" r="C32">
        <v>508</v>
      </c>
      <c t="s" s="4" r="D32">
        <v>508</v>
      </c>
    </row>
    <row spans="1:4" r="33">
      <c t="s" s="4" r="A33">
        <v>702</v>
      </c>
      <c t="s" s="4" r="B33">
        <v>703</v>
      </c>
      <c t="s" s="4" r="C33">
        <v>703</v>
      </c>
      <c t="s" s="4" r="D33">
        <v>7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5"/>
  </cols>
  <sheetData>
    <row spans="1:5" r="1">
      <c t="s" s="1" r="A1">
        <v>722</v>
      </c>
      <c t="s" s="2" r="B1">
        <v>1</v>
      </c>
    </row>
    <row spans="1:5" r="2">
      <c t="s" s="2" r="B2">
        <v>2</v>
      </c>
      <c t="s" s="2" r="C2">
        <v>32</v>
      </c>
      <c t="s" s="2" r="D2">
        <v>77</v>
      </c>
      <c t="s" s="2" r="E2">
        <v>313</v>
      </c>
    </row>
    <row spans="1:5" r="3">
      <c t="s" s="3" r="A3">
        <v>640</v>
      </c>
    </row>
    <row spans="1:5" r="4">
      <c t="s" s="4" r="A4">
        <v>723</v>
      </c>
      <c t="n" s="6" r="B4">
        <v>4820750</v>
      </c>
      <c t="n" s="6" r="C4">
        <v>4340750</v>
      </c>
      <c t="n" s="6" r="D4">
        <v>4150410</v>
      </c>
    </row>
    <row spans="1:5" r="5">
      <c t="s" s="4" r="A5">
        <v>724</v>
      </c>
      <c t="n" s="6" r="B5">
        <v>1785000</v>
      </c>
      <c t="n" s="6" r="C5">
        <v>495000</v>
      </c>
      <c t="n" s="6" r="D5">
        <v>505000</v>
      </c>
    </row>
    <row spans="1:5" r="6">
      <c t="s" s="4" r="A6">
        <v>725</v>
      </c>
      <c t="n" s="6" r="B6">
        <v>-58500</v>
      </c>
      <c t="n" s="6" r="C6">
        <v>-2000</v>
      </c>
      <c t="n" s="6" r="D6">
        <v>-88000</v>
      </c>
    </row>
    <row spans="1:5" r="7">
      <c t="s" s="4" r="A7">
        <v>726</v>
      </c>
      <c t="n" s="6" r="C7">
        <v>-13000</v>
      </c>
      <c t="n" s="6" r="D7">
        <v>-226660</v>
      </c>
    </row>
    <row spans="1:5" r="8">
      <c t="s" s="4" r="A8">
        <v>727</v>
      </c>
      <c t="n" s="6" r="B8">
        <v>6547250</v>
      </c>
      <c t="n" s="6" r="C8">
        <v>4820750</v>
      </c>
      <c t="n" s="6" r="D8">
        <v>4340750</v>
      </c>
      <c t="n" s="6" r="E8">
        <v>4150410</v>
      </c>
    </row>
    <row spans="1:5" r="9">
      <c t="s" s="4" r="A9">
        <v>728</v>
      </c>
      <c t="n" s="8" r="B9">
        <v>0.84</v>
      </c>
      <c t="n" s="8" r="C9">
        <v>0.9</v>
      </c>
      <c t="n" s="8" r="D9">
        <v>1.07</v>
      </c>
    </row>
    <row spans="1:5" r="10">
      <c t="s" s="4" r="A10">
        <v>729</v>
      </c>
      <c t="n" s="6" r="B10">
        <v>4197244</v>
      </c>
    </row>
    <row spans="1:5" r="11">
      <c t="s" s="4" r="A11">
        <v>730</v>
      </c>
      <c t="n" s="8" r="B11">
        <v>0.57</v>
      </c>
      <c t="n" s="10" r="C11">
        <v>0.31</v>
      </c>
      <c t="n" s="10" r="D11">
        <v>0.2</v>
      </c>
    </row>
    <row spans="1:5" r="12">
      <c t="s" s="4" r="A12">
        <v>731</v>
      </c>
      <c t="n" s="6" r="B12">
        <v>6211254</v>
      </c>
    </row>
    <row spans="1:5" r="13">
      <c t="s" s="4" r="A13">
        <v>732</v>
      </c>
      <c t="n" s="8" r="B13">
        <v>4.81</v>
      </c>
      <c t="n" s="10" r="C13">
        <v>5.2</v>
      </c>
      <c t="n" s="10" r="D13">
        <v>3.03</v>
      </c>
    </row>
    <row spans="1:5" r="14">
      <c t="s" s="4" r="A14">
        <v>733</v>
      </c>
      <c t="n" s="10" r="C14">
        <v>0.67</v>
      </c>
      <c t="n" s="10" r="D14">
        <v>1.61</v>
      </c>
    </row>
    <row spans="1:5" r="15">
      <c t="s" s="4" r="A15">
        <v>734</v>
      </c>
      <c t="n" s="10" r="B15">
        <v>0.73</v>
      </c>
      <c t="n" s="8" r="C15">
        <v>0.84</v>
      </c>
      <c t="n" s="8" r="D15">
        <v>0.9</v>
      </c>
      <c t="n" s="8" r="E15">
        <v>1.07</v>
      </c>
    </row>
    <row spans="1:5" r="16">
      <c t="s" s="4" r="A16">
        <v>735</v>
      </c>
      <c t="n" s="10" r="B16">
        <v>0.79</v>
      </c>
    </row>
    <row spans="1:5" r="17">
      <c t="s" s="4" r="A17">
        <v>736</v>
      </c>
      <c t="n" s="8" r="B17">
        <v>0.74</v>
      </c>
    </row>
    <row spans="1:5" r="18">
      <c t="s" s="4" r="A18">
        <v>737</v>
      </c>
      <c t="s" s="4" r="B18">
        <v>379</v>
      </c>
      <c t="s" s="4" r="C18">
        <v>738</v>
      </c>
      <c t="s" s="4" r="D18">
        <v>739</v>
      </c>
      <c t="s" s="4" r="E18">
        <v>740</v>
      </c>
    </row>
    <row spans="1:5" r="19">
      <c t="s" s="4" r="A19">
        <v>741</v>
      </c>
      <c t="s" s="4" r="B19">
        <v>742</v>
      </c>
    </row>
    <row spans="1:5" r="20">
      <c t="s" s="4" r="A20">
        <v>743</v>
      </c>
      <c t="s" s="4" r="B20">
        <v>379</v>
      </c>
    </row>
    <row spans="1:5" r="21">
      <c t="s" s="4" r="A21">
        <v>744</v>
      </c>
      <c t="n" s="7" r="B21">
        <v>969</v>
      </c>
      <c t="n" s="7" r="C21">
        <v>223</v>
      </c>
      <c t="n" s="7" r="D21">
        <v>56</v>
      </c>
      <c t="n" s="7" r="E21">
        <v>1076</v>
      </c>
    </row>
    <row spans="1:5" r="22">
      <c t="s" s="4" r="A22">
        <v>745</v>
      </c>
      <c t="n" s="6" r="B22">
        <v>874</v>
      </c>
    </row>
    <row spans="1:5" r="23">
      <c t="s" s="4" r="A23">
        <v>746</v>
      </c>
      <c t="n" s="7" r="B23">
        <v>959</v>
      </c>
    </row>
    <row spans="1:5" r="24">
      <c t="s" s="4" r="A24">
        <v>282</v>
      </c>
    </row>
    <row spans="1:5" r="25">
      <c t="s" s="3" r="A25">
        <v>640</v>
      </c>
    </row>
    <row spans="1:5" r="26">
      <c t="s" s="4" r="A26">
        <v>723</v>
      </c>
      <c t="n" s="6" r="D26">
        <v>5000</v>
      </c>
    </row>
    <row spans="1:5" r="27">
      <c t="s" s="4" r="A27">
        <v>725</v>
      </c>
      <c t="n" s="6" r="D27">
        <v>-5000</v>
      </c>
    </row>
    <row spans="1:5" r="28">
      <c t="s" s="4" r="A28">
        <v>727</v>
      </c>
      <c t="n" s="6" r="E28">
        <v>5000</v>
      </c>
    </row>
    <row spans="1:5" r="29">
      <c t="s" s="4" r="A29">
        <v>280</v>
      </c>
    </row>
    <row spans="1:5" r="30">
      <c t="s" s="3" r="A30">
        <v>640</v>
      </c>
    </row>
    <row spans="1:5" r="31">
      <c t="s" s="4" r="A31">
        <v>723</v>
      </c>
      <c t="n" s="6" r="B31">
        <v>21000</v>
      </c>
      <c t="n" s="6" r="C31">
        <v>21000</v>
      </c>
      <c t="n" s="6" r="D31">
        <v>42000</v>
      </c>
    </row>
    <row spans="1:5" r="32">
      <c t="s" s="4" r="A32">
        <v>725</v>
      </c>
      <c t="n" s="6" r="D32">
        <v>-21000</v>
      </c>
    </row>
    <row spans="1:5" r="33">
      <c t="s" s="4" r="A33">
        <v>727</v>
      </c>
      <c t="n" s="6" r="B33">
        <v>21000</v>
      </c>
      <c t="n" s="6" r="C33">
        <v>21000</v>
      </c>
      <c t="n" s="6" r="D33">
        <v>21000</v>
      </c>
      <c t="n" s="6" r="E33">
        <v>42000</v>
      </c>
    </row>
    <row spans="1:5" r="34">
      <c t="s" s="4" r="A34">
        <v>728</v>
      </c>
      <c t="n" s="8" r="B34">
        <v>8.970000000000001</v>
      </c>
      <c t="n" s="8" r="C34">
        <v>8.970000000000001</v>
      </c>
      <c t="n" s="8" r="D34">
        <v>5.93</v>
      </c>
    </row>
    <row spans="1:5" r="35">
      <c t="s" s="4" r="A35">
        <v>729</v>
      </c>
      <c t="n" s="6" r="B35">
        <v>21000</v>
      </c>
    </row>
    <row spans="1:5" r="36">
      <c t="s" s="4" r="A36">
        <v>732</v>
      </c>
      <c t="n" s="10" r="D36">
        <v>2.89</v>
      </c>
    </row>
    <row spans="1:5" r="37">
      <c t="s" s="4" r="A37">
        <v>734</v>
      </c>
      <c t="n" s="8" r="B37">
        <v>8.970000000000001</v>
      </c>
      <c t="n" s="8" r="C37">
        <v>8.970000000000001</v>
      </c>
      <c t="n" s="8" r="D37">
        <v>8.970000000000001</v>
      </c>
      <c t="n" s="8" r="E37">
        <v>5.93</v>
      </c>
    </row>
    <row spans="1:5" r="38">
      <c t="s" s="4" r="A38">
        <v>735</v>
      </c>
      <c t="n" s="8" r="B38">
        <v>8.970000000000001</v>
      </c>
    </row>
    <row spans="1:5" r="39">
      <c t="s" s="4" r="A39">
        <v>737</v>
      </c>
      <c t="s" s="4" r="B39">
        <v>747</v>
      </c>
      <c t="s" s="4" r="C39">
        <v>748</v>
      </c>
      <c t="s" s="4" r="D39">
        <v>749</v>
      </c>
      <c t="s" s="4" r="E39">
        <v>750</v>
      </c>
    </row>
    <row spans="1:5" r="40">
      <c t="s" s="4" r="A40">
        <v>741</v>
      </c>
      <c t="s" s="4" r="B40">
        <v>747</v>
      </c>
    </row>
    <row spans="1:5" r="41">
      <c t="s" s="4" r="A41">
        <v>282</v>
      </c>
    </row>
    <row spans="1:5" r="42">
      <c t="s" s="3" r="A42">
        <v>640</v>
      </c>
    </row>
    <row spans="1:5" r="43">
      <c t="s" s="4" r="A43">
        <v>728</v>
      </c>
      <c t="n" s="8" r="D43">
        <v>3.15</v>
      </c>
    </row>
    <row spans="1:5" r="44">
      <c t="s" s="4" r="A44">
        <v>732</v>
      </c>
      <c t="n" s="8" r="D44">
        <v>3.15</v>
      </c>
    </row>
    <row spans="1:5" r="45">
      <c t="s" s="4" r="A45">
        <v>734</v>
      </c>
      <c t="n" s="8" r="E45">
        <v>3.15</v>
      </c>
    </row>
    <row spans="1:5" r="46">
      <c t="s" s="4" r="A46">
        <v>737</v>
      </c>
      <c t="s" s="4" r="E46">
        <v>35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51</v>
      </c>
      <c t="s" s="2" r="B1">
        <v>752</v>
      </c>
      <c t="s" s="2" r="C1">
        <v>2</v>
      </c>
      <c t="s" s="2" r="D1">
        <v>32</v>
      </c>
      <c t="s" s="2" r="E1">
        <v>77</v>
      </c>
      <c t="s" s="2" r="F1">
        <v>753</v>
      </c>
      <c t="s" s="2" r="G1">
        <v>301</v>
      </c>
      <c t="s" s="2" r="H1">
        <v>754</v>
      </c>
    </row>
    <row spans="1:8" r="2">
      <c t="s" s="3" r="A2">
        <v>755</v>
      </c>
    </row>
    <row spans="1:8" r="3">
      <c t="s" s="4" r="A3">
        <v>756</v>
      </c>
      <c t="n" s="7" r="C3">
        <v>14000000</v>
      </c>
      <c t="n" s="7" r="D3">
        <v>0</v>
      </c>
      <c t="n" s="7" r="E3">
        <v>10000000</v>
      </c>
    </row>
    <row spans="1:8" r="4">
      <c t="s" s="4" r="A4">
        <v>757</v>
      </c>
      <c t="n" s="6" r="C4">
        <v>0</v>
      </c>
      <c t="n" s="6" r="D4">
        <v>0</v>
      </c>
      <c t="n" s="7" r="E4">
        <v>0</v>
      </c>
    </row>
    <row spans="1:8" r="5">
      <c t="s" s="4" r="A5">
        <v>52</v>
      </c>
      <c t="n" s="6" r="C5">
        <v>55616000</v>
      </c>
      <c t="n" s="6" r="D5">
        <v>41616000</v>
      </c>
    </row>
    <row spans="1:8" r="6">
      <c t="s" s="4" r="A6">
        <v>758</v>
      </c>
    </row>
    <row spans="1:8" r="7">
      <c t="s" s="3" r="A7">
        <v>755</v>
      </c>
    </row>
    <row spans="1:8" r="8">
      <c t="s" s="4" r="A8">
        <v>52</v>
      </c>
      <c t="n" s="6" r="C8">
        <v>13000000</v>
      </c>
      <c t="n" s="6" r="D8">
        <v>13000000</v>
      </c>
    </row>
    <row spans="1:8" r="9">
      <c t="s" s="4" r="A9">
        <v>332</v>
      </c>
    </row>
    <row spans="1:8" r="10">
      <c t="s" s="3" r="A10">
        <v>755</v>
      </c>
    </row>
    <row spans="1:8" r="11">
      <c t="s" s="4" r="A11">
        <v>756</v>
      </c>
      <c t="n" s="6" r="C11">
        <v>2000000</v>
      </c>
    </row>
    <row spans="1:8" r="12">
      <c t="s" s="4" r="A12">
        <v>52</v>
      </c>
      <c t="n" s="6" r="C12">
        <v>32600000</v>
      </c>
      <c t="n" s="6" r="D12">
        <v>23600000</v>
      </c>
      <c t="n" s="7" r="H12">
        <v>10000000</v>
      </c>
    </row>
    <row spans="1:8" r="13">
      <c t="s" s="4" r="A13">
        <v>759</v>
      </c>
      <c t="n" s="6" r="C13">
        <v>60000000</v>
      </c>
    </row>
    <row spans="1:8" r="14">
      <c t="s" s="4" r="A14">
        <v>760</v>
      </c>
      <c t="n" s="6" r="C14">
        <v>2000000</v>
      </c>
    </row>
    <row spans="1:8" r="15">
      <c t="s" s="4" r="A15">
        <v>761</v>
      </c>
      <c t="n" s="6" r="C15">
        <v>10000000</v>
      </c>
    </row>
    <row spans="1:8" r="16">
      <c t="s" s="4" r="A16">
        <v>762</v>
      </c>
      <c t="n" s="6" r="C16">
        <v>10000000</v>
      </c>
    </row>
    <row spans="1:8" r="17">
      <c t="s" s="4" r="A17">
        <v>763</v>
      </c>
      <c t="n" s="6" r="C17">
        <v>1600000</v>
      </c>
    </row>
    <row spans="1:8" r="18">
      <c t="s" s="4" r="A18">
        <v>764</v>
      </c>
    </row>
    <row spans="1:8" r="19">
      <c t="s" s="3" r="A19">
        <v>755</v>
      </c>
    </row>
    <row spans="1:8" r="20">
      <c t="s" s="4" r="A20">
        <v>52</v>
      </c>
      <c t="n" s="7" r="G20">
        <v>9000000</v>
      </c>
    </row>
    <row spans="1:8" r="21">
      <c t="s" s="4" r="A21">
        <v>331</v>
      </c>
    </row>
    <row spans="1:8" r="22">
      <c t="s" s="3" r="A22">
        <v>755</v>
      </c>
    </row>
    <row spans="1:8" r="23">
      <c t="s" s="4" r="A23">
        <v>765</v>
      </c>
      <c t="s" s="4" r="B23">
        <v>357</v>
      </c>
    </row>
    <row spans="1:8" r="24">
      <c t="s" s="4" r="A24">
        <v>766</v>
      </c>
    </row>
    <row spans="1:8" r="25">
      <c t="s" s="3" r="A25">
        <v>755</v>
      </c>
    </row>
    <row spans="1:8" r="26">
      <c t="s" s="4" r="A26">
        <v>756</v>
      </c>
      <c t="n" s="7" r="B26">
        <v>5000000</v>
      </c>
    </row>
    <row spans="1:8" r="27">
      <c t="s" s="4" r="A27">
        <v>767</v>
      </c>
    </row>
    <row spans="1:8" r="28">
      <c t="s" s="3" r="A28">
        <v>755</v>
      </c>
    </row>
    <row spans="1:8" r="29">
      <c t="s" s="4" r="A29">
        <v>756</v>
      </c>
      <c t="n" s="6" r="B29">
        <v>62500000</v>
      </c>
    </row>
    <row spans="1:8" r="30">
      <c t="s" s="4" r="A30">
        <v>768</v>
      </c>
    </row>
    <row spans="1:8" r="31">
      <c t="s" s="3" r="A31">
        <v>755</v>
      </c>
    </row>
    <row spans="1:8" r="32">
      <c t="s" s="4" r="A32">
        <v>756</v>
      </c>
      <c t="n" s="6" r="B32">
        <v>20000000</v>
      </c>
    </row>
    <row spans="1:8" r="33">
      <c t="s" s="4" r="A33">
        <v>769</v>
      </c>
    </row>
    <row spans="1:8" r="34">
      <c t="s" s="3" r="A34">
        <v>755</v>
      </c>
    </row>
    <row spans="1:8" r="35">
      <c t="s" s="4" r="A35">
        <v>756</v>
      </c>
      <c t="n" s="6" r="B35">
        <v>62500000</v>
      </c>
    </row>
    <row spans="1:8" r="36">
      <c t="s" s="4" r="A36">
        <v>770</v>
      </c>
    </row>
    <row spans="1:8" r="37">
      <c t="s" s="3" r="A37">
        <v>755</v>
      </c>
    </row>
    <row spans="1:8" r="38">
      <c t="s" s="4" r="A38">
        <v>756</v>
      </c>
      <c t="n" s="7" r="B38">
        <v>20000000</v>
      </c>
    </row>
    <row spans="1:8" r="39">
      <c t="s" s="4" r="A39">
        <v>771</v>
      </c>
    </row>
    <row spans="1:8" r="40">
      <c t="s" s="3" r="A40">
        <v>755</v>
      </c>
    </row>
    <row spans="1:8" r="41">
      <c t="s" s="4" r="A41">
        <v>52</v>
      </c>
      <c t="n" s="6" r="C41">
        <v>5000000</v>
      </c>
    </row>
    <row spans="1:8" r="42">
      <c t="s" s="4" r="A42">
        <v>772</v>
      </c>
    </row>
    <row spans="1:8" r="43">
      <c t="s" s="3" r="A43">
        <v>755</v>
      </c>
    </row>
    <row spans="1:8" r="44">
      <c t="s" s="4" r="A44">
        <v>52</v>
      </c>
      <c t="n" s="7" r="C44">
        <v>5000000</v>
      </c>
      <c t="n" s="7" r="D44">
        <v>5000000</v>
      </c>
    </row>
    <row spans="1:8" r="45">
      <c t="s" s="4" r="A45">
        <v>759</v>
      </c>
      <c t="n" s="7" r="F45">
        <v>57500000</v>
      </c>
    </row>
    <row spans="1:8" r="46">
      <c t="s" s="4" r="A46">
        <v>761</v>
      </c>
      <c t="n" s="6" r="F46">
        <v>5000000</v>
      </c>
    </row>
    <row spans="1:8" r="47">
      <c t="s" s="4" r="A47">
        <v>762</v>
      </c>
      <c t="n" s="7" r="F47">
        <v>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3</v>
      </c>
      <c t="s" s="2" r="B1">
        <v>1</v>
      </c>
    </row>
    <row spans="1:4" r="2">
      <c t="s" s="2" r="B2">
        <v>2</v>
      </c>
      <c t="s" s="2" r="C2">
        <v>32</v>
      </c>
      <c t="s" s="2" r="D2">
        <v>77</v>
      </c>
    </row>
    <row spans="1:4" r="3">
      <c t="s" s="3" r="A3">
        <v>774</v>
      </c>
    </row>
    <row spans="1:4" r="4">
      <c t="s" s="4" r="A4">
        <v>775</v>
      </c>
      <c t="n" s="7" r="B4">
        <v>40</v>
      </c>
      <c t="n" s="7" r="C4">
        <v>40</v>
      </c>
      <c t="n" s="7" r="D4">
        <v>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1"/>
    <col customWidth="1" max="2" min="2" width="11"/>
    <col customWidth="1" max="3" min="3" width="22"/>
    <col customWidth="1" max="4" min="4" width="36"/>
    <col customWidth="1" max="5" min="5" width="29"/>
    <col customWidth="1" max="6" min="6" width="39"/>
  </cols>
  <sheetData>
    <row spans="1:6" r="1">
      <c t="s" s="1" r="A1">
        <v>132</v>
      </c>
      <c t="s" s="2" r="B1">
        <v>133</v>
      </c>
      <c t="s" s="2" r="C1">
        <v>134</v>
      </c>
      <c t="s" s="2" r="D1">
        <v>135</v>
      </c>
      <c t="s" s="2" r="E1">
        <v>136</v>
      </c>
      <c t="s" s="2" r="F1">
        <v>137</v>
      </c>
    </row>
    <row spans="1:6" r="2">
      <c t="s" s="4" r="A2">
        <v>138</v>
      </c>
      <c t="n" s="7" r="B2">
        <v>-66066</v>
      </c>
      <c t="n" s="7" r="C2">
        <v>610</v>
      </c>
      <c t="n" s="7" r="D2">
        <v>405096</v>
      </c>
      <c t="n" s="7" r="E2">
        <v>-467820</v>
      </c>
      <c t="n" s="7" r="F2">
        <v>-3952</v>
      </c>
    </row>
    <row spans="1:6" r="3">
      <c t="s" s="4" r="A3">
        <v>139</v>
      </c>
      <c t="n" s="6" r="C3">
        <v>60977210</v>
      </c>
      <c t="n" s="6" r="F3">
        <v>289732</v>
      </c>
    </row>
    <row spans="1:6" r="4">
      <c t="s" s="4" r="A4">
        <v>97</v>
      </c>
      <c t="n" s="6" r="B4">
        <v>-20939</v>
      </c>
      <c t="n" s="6" r="E4">
        <v>-20939</v>
      </c>
    </row>
    <row spans="1:6" r="5">
      <c t="s" s="4" r="A5">
        <v>140</v>
      </c>
      <c t="n" s="6" r="B5">
        <v>47</v>
      </c>
      <c t="n" s="6" r="D5">
        <v>47</v>
      </c>
    </row>
    <row spans="1:6" r="6">
      <c t="s" s="4" r="A6">
        <v>141</v>
      </c>
      <c t="n" s="6" r="B6">
        <v>157</v>
      </c>
      <c t="n" s="6" r="D6">
        <v>157</v>
      </c>
    </row>
    <row spans="1:6" r="7">
      <c t="s" s="4" r="A7">
        <v>142</v>
      </c>
      <c t="n" s="6" r="B7">
        <v>-86801</v>
      </c>
      <c t="n" s="7" r="C7">
        <v>610</v>
      </c>
      <c t="n" s="6" r="D7">
        <v>405300</v>
      </c>
      <c t="n" s="6" r="E7">
        <v>-488759</v>
      </c>
      <c t="n" s="7" r="F7">
        <v>-3952</v>
      </c>
    </row>
    <row spans="1:6" r="8">
      <c t="s" s="4" r="A8">
        <v>143</v>
      </c>
      <c t="n" s="6" r="C8">
        <v>60977210</v>
      </c>
      <c t="n" s="6" r="F8">
        <v>289732</v>
      </c>
    </row>
    <row spans="1:6" r="9">
      <c t="s" s="4" r="A9">
        <v>97</v>
      </c>
      <c t="n" s="6" r="B9">
        <v>-25380</v>
      </c>
      <c t="n" s="6" r="E9">
        <v>-25380</v>
      </c>
    </row>
    <row spans="1:6" r="10">
      <c t="s" s="4" r="A10">
        <v>140</v>
      </c>
      <c t="n" s="6" r="B10">
        <v>71</v>
      </c>
      <c t="n" s="6" r="D10">
        <v>71</v>
      </c>
    </row>
    <row spans="1:6" r="11">
      <c t="s" s="4" r="A11">
        <v>141</v>
      </c>
      <c t="n" s="6" r="B11">
        <v>160</v>
      </c>
      <c t="n" s="6" r="D11">
        <v>160</v>
      </c>
    </row>
    <row spans="1:6" r="12">
      <c t="s" s="4" r="A12">
        <v>144</v>
      </c>
      <c t="n" s="6" r="B12">
        <v>-111950</v>
      </c>
      <c t="n" s="7" r="C12">
        <v>610</v>
      </c>
      <c t="n" s="6" r="D12">
        <v>405531</v>
      </c>
      <c t="n" s="6" r="E12">
        <v>-514139</v>
      </c>
      <c t="n" s="7" r="F12">
        <v>-3952</v>
      </c>
    </row>
    <row spans="1:6" r="13">
      <c t="s" s="4" r="A13">
        <v>145</v>
      </c>
      <c t="n" s="6" r="C13">
        <v>60977210</v>
      </c>
      <c t="n" s="6" r="F13">
        <v>289732</v>
      </c>
    </row>
    <row spans="1:6" r="14">
      <c t="s" s="4" r="A14">
        <v>97</v>
      </c>
      <c t="n" s="6" r="B14">
        <v>-40381</v>
      </c>
      <c t="n" s="6" r="E14">
        <v>-40381</v>
      </c>
    </row>
    <row spans="1:6" r="15">
      <c t="s" s="4" r="A15">
        <v>140</v>
      </c>
      <c t="n" s="6" r="B15">
        <v>164</v>
      </c>
      <c t="n" s="6" r="D15">
        <v>164</v>
      </c>
    </row>
    <row spans="1:6" r="16">
      <c t="s" s="4" r="A16">
        <v>141</v>
      </c>
      <c t="n" s="6" r="B16">
        <v>249</v>
      </c>
      <c t="n" s="6" r="D16">
        <v>249</v>
      </c>
    </row>
    <row spans="1:6" r="17">
      <c t="s" s="4" r="A17">
        <v>146</v>
      </c>
      <c t="n" s="7" r="B17">
        <v>-151918</v>
      </c>
      <c t="n" s="7" r="C17">
        <v>610</v>
      </c>
      <c t="n" s="7" r="D17">
        <v>405944</v>
      </c>
      <c t="n" s="7" r="E17">
        <v>-554520</v>
      </c>
      <c t="n" s="7" r="F17">
        <v>-3952</v>
      </c>
    </row>
    <row spans="1:6" r="18">
      <c t="s" s="4" r="A18">
        <v>147</v>
      </c>
      <c t="n" s="6" r="B18">
        <v>9253876</v>
      </c>
      <c t="n" s="6" r="C18">
        <v>60977210</v>
      </c>
      <c t="n" s="6" r="F18">
        <v>2897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6</v>
      </c>
      <c t="s" s="2" r="B1">
        <v>777</v>
      </c>
      <c t="s" s="2" r="J1">
        <v>1</v>
      </c>
    </row>
    <row spans="1:12" r="2">
      <c t="s" s="2" r="B2">
        <v>2</v>
      </c>
      <c t="s" s="2" r="C2">
        <v>303</v>
      </c>
      <c t="s" s="2" r="D2">
        <v>4</v>
      </c>
      <c t="s" s="2" r="E2">
        <v>304</v>
      </c>
      <c t="s" s="2" r="F2">
        <v>32</v>
      </c>
      <c t="s" s="2" r="G2">
        <v>305</v>
      </c>
      <c t="s" s="2" r="H2">
        <v>306</v>
      </c>
      <c t="s" s="2" r="I2">
        <v>307</v>
      </c>
      <c t="s" s="2" r="J2">
        <v>2</v>
      </c>
      <c t="s" s="2" r="K2">
        <v>32</v>
      </c>
      <c t="s" s="2" r="L2">
        <v>77</v>
      </c>
    </row>
    <row spans="1:12" r="3">
      <c t="s" s="3" r="A3">
        <v>187</v>
      </c>
    </row>
    <row spans="1:12" r="4">
      <c t="s" s="4" r="A4">
        <v>97</v>
      </c>
      <c t="n" s="7" r="B4">
        <v>-10127</v>
      </c>
      <c t="n" s="7" r="C4">
        <v>-4422</v>
      </c>
      <c t="n" s="7" r="D4">
        <v>7136</v>
      </c>
      <c t="n" s="7" r="E4">
        <v>-32968</v>
      </c>
      <c t="n" s="7" r="F4">
        <v>420</v>
      </c>
      <c t="n" s="7" r="G4">
        <v>-14373</v>
      </c>
      <c t="n" s="7" r="H4">
        <v>-8069</v>
      </c>
      <c t="n" s="7" r="I4">
        <v>-3358</v>
      </c>
      <c t="n" s="7" r="J4">
        <v>-40381</v>
      </c>
      <c t="n" s="7" r="K4">
        <v>-25380</v>
      </c>
      <c t="n" s="7" r="L4">
        <v>-20939</v>
      </c>
    </row>
    <row spans="1:12" r="5">
      <c t="s" s="3" r="A5">
        <v>778</v>
      </c>
    </row>
    <row spans="1:12" r="6">
      <c t="s" s="4" r="A6">
        <v>779</v>
      </c>
      <c t="n" s="6" r="J6">
        <v>60687478</v>
      </c>
      <c t="n" s="6" r="K6">
        <v>60687478</v>
      </c>
      <c t="n" s="6" r="L6">
        <v>60687478</v>
      </c>
    </row>
    <row spans="1:12" r="7">
      <c t="s" s="4" r="A7">
        <v>98</v>
      </c>
      <c t="n" s="8" r="J7">
        <v>-0.67</v>
      </c>
      <c t="n" s="8" r="K7">
        <v>-0.42</v>
      </c>
      <c t="n" s="8" r="L7">
        <v>-0.3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2</v>
      </c>
      <c t="s" s="2" r="D2">
        <v>77</v>
      </c>
    </row>
    <row spans="1:4" r="3">
      <c t="s" s="3" r="A3">
        <v>781</v>
      </c>
    </row>
    <row spans="1:4" r="4">
      <c t="s" s="4" r="A4">
        <v>782</v>
      </c>
      <c t="n" s="6" r="B4">
        <v>6547250</v>
      </c>
      <c t="n" s="6" r="C4">
        <v>4820750</v>
      </c>
      <c t="n" s="6" r="D4">
        <v>4340750</v>
      </c>
    </row>
    <row spans="1:4" r="5">
      <c t="s" s="4" r="A5">
        <v>783</v>
      </c>
      <c t="n" s="6" r="B5">
        <v>25008082</v>
      </c>
      <c t="n" s="6" r="C5">
        <v>27443728</v>
      </c>
      <c t="n" s="6" r="D5">
        <v>27443727</v>
      </c>
    </row>
    <row spans="1:4" r="6">
      <c t="s" s="4" r="A6">
        <v>784</v>
      </c>
      <c t="n" s="6" r="B6">
        <v>74529401</v>
      </c>
      <c t="n" s="6" r="C6">
        <v>70057726</v>
      </c>
      <c t="n" s="6" r="D6">
        <v>65061481</v>
      </c>
    </row>
    <row spans="1:4" r="7">
      <c t="s" s="4" r="A7">
        <v>464</v>
      </c>
    </row>
    <row spans="1:4" r="8">
      <c t="s" s="3" r="A8">
        <v>781</v>
      </c>
    </row>
    <row spans="1:4" r="9">
      <c t="s" s="4" r="A9">
        <v>785</v>
      </c>
      <c t="n" s="6" r="B9">
        <v>37233561</v>
      </c>
      <c t="n" s="6" r="C9">
        <v>32717484</v>
      </c>
      <c t="n" s="6" r="D9">
        <v>28748424</v>
      </c>
    </row>
    <row spans="1:4" r="10">
      <c t="s" s="4" r="A10">
        <v>465</v>
      </c>
    </row>
    <row spans="1:4" r="11">
      <c t="s" s="3" r="A11">
        <v>781</v>
      </c>
    </row>
    <row spans="1:4" r="12">
      <c t="s" s="4" r="A12">
        <v>785</v>
      </c>
      <c t="n" s="6" r="B12">
        <v>1510682</v>
      </c>
      <c t="n" s="6" r="C12">
        <v>1365606</v>
      </c>
      <c t="n" s="6" r="D12">
        <v>1274334</v>
      </c>
    </row>
    <row spans="1:4" r="13">
      <c t="s" s="4" r="A13">
        <v>256</v>
      </c>
    </row>
    <row spans="1:4" r="14">
      <c t="s" s="3" r="A14">
        <v>781</v>
      </c>
    </row>
    <row spans="1:4" r="15">
      <c t="s" s="4" r="A15">
        <v>785</v>
      </c>
      <c t="n" s="6" r="B15">
        <v>4229826</v>
      </c>
      <c t="n" s="6" r="C15">
        <v>3710158</v>
      </c>
      <c t="n" s="6" r="D15">
        <v>32542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6</v>
      </c>
      <c t="s" s="2" r="B1">
        <v>1</v>
      </c>
    </row>
    <row spans="1:4" r="2">
      <c t="s" s="2" r="B2">
        <v>2</v>
      </c>
      <c t="s" s="2" r="C2">
        <v>32</v>
      </c>
      <c t="s" s="2" r="D2">
        <v>77</v>
      </c>
    </row>
    <row spans="1:4" r="3">
      <c t="s" s="3" r="A3">
        <v>787</v>
      </c>
    </row>
    <row spans="1:4" r="4">
      <c t="s" s="4" r="A4">
        <v>788</v>
      </c>
      <c t="n" s="6" r="B4">
        <v>2017</v>
      </c>
    </row>
    <row spans="1:4" r="5">
      <c t="s" s="4" r="A5">
        <v>789</v>
      </c>
      <c t="n" s="7" r="B5">
        <v>100000</v>
      </c>
      <c t="n" s="7" r="C5">
        <v>100000</v>
      </c>
      <c t="n" s="7" r="D5">
        <v>100000</v>
      </c>
    </row>
    <row spans="1:4" r="6">
      <c t="s" s="4" r="A6">
        <v>790</v>
      </c>
      <c t="n" s="6" r="B6">
        <v>40000</v>
      </c>
      <c t="n" s="7" r="C6">
        <v>40000</v>
      </c>
      <c t="n" s="7" r="D6">
        <v>20000</v>
      </c>
    </row>
    <row spans="1:4" r="7">
      <c t="s" s="4" r="A7">
        <v>791</v>
      </c>
      <c t="n" s="7" r="B7">
        <v>0</v>
      </c>
    </row>
    <row spans="1:4" r="8">
      <c t="s" s="4" r="A8">
        <v>437</v>
      </c>
    </row>
    <row spans="1:4" r="9">
      <c t="s" s="3" r="A9">
        <v>787</v>
      </c>
    </row>
    <row spans="1:4" r="10">
      <c t="s" s="4" r="A10">
        <v>439</v>
      </c>
      <c t="s" s="4" r="B10">
        <v>440</v>
      </c>
    </row>
    <row spans="1:4" r="11">
      <c t="s" s="4" r="A11">
        <v>439</v>
      </c>
      <c t="s" s="4" r="B11">
        <v>441</v>
      </c>
    </row>
    <row spans="1:4" r="12">
      <c t="s" s="4" r="A12">
        <v>439</v>
      </c>
      <c t="s" s="4" r="B12">
        <v>442</v>
      </c>
    </row>
    <row spans="1:4" r="13">
      <c t="s" s="4" r="A13">
        <v>443</v>
      </c>
      <c t="s" s="4" r="B13">
        <v>4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92</v>
      </c>
      <c t="s" s="2" r="B1">
        <v>793</v>
      </c>
    </row>
    <row spans="1:2" r="2">
      <c t="s" s="3" r="A2">
        <v>190</v>
      </c>
    </row>
    <row spans="1:2" r="3">
      <c t="n" s="6" r="A3">
        <v>2016</v>
      </c>
      <c t="n" s="7" r="B3">
        <v>148</v>
      </c>
    </row>
    <row spans="1:2" r="4">
      <c t="n" s="6" r="A4">
        <v>2017</v>
      </c>
      <c t="n" s="6" r="B4">
        <v>74</v>
      </c>
    </row>
    <row spans="1:2" r="5">
      <c t="s" s="4" r="A5">
        <v>133</v>
      </c>
      <c t="n" s="7" r="B5">
        <v>2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4</v>
      </c>
      <c t="s" s="2" r="B1">
        <v>777</v>
      </c>
      <c t="s" s="2" r="J1">
        <v>1</v>
      </c>
    </row>
    <row spans="1:12" r="2">
      <c t="s" s="2" r="B2">
        <v>2</v>
      </c>
      <c t="s" s="2" r="C2">
        <v>303</v>
      </c>
      <c t="s" s="2" r="D2">
        <v>4</v>
      </c>
      <c t="s" s="2" r="E2">
        <v>304</v>
      </c>
      <c t="s" s="2" r="F2">
        <v>32</v>
      </c>
      <c t="s" s="2" r="G2">
        <v>305</v>
      </c>
      <c t="s" s="2" r="H2">
        <v>306</v>
      </c>
      <c t="s" s="2" r="I2">
        <v>307</v>
      </c>
      <c t="s" s="2" r="J2">
        <v>2</v>
      </c>
      <c t="s" s="2" r="K2">
        <v>32</v>
      </c>
      <c t="s" s="2" r="L2">
        <v>77</v>
      </c>
    </row>
    <row spans="1:12" r="3">
      <c t="s" s="3" r="A3">
        <v>193</v>
      </c>
    </row>
    <row spans="1:12" r="4">
      <c t="s" s="4" r="A4">
        <v>79</v>
      </c>
      <c t="n" s="7" r="B4">
        <v>187</v>
      </c>
      <c t="n" s="7" r="C4">
        <v>130</v>
      </c>
      <c t="n" s="7" r="D4">
        <v>88</v>
      </c>
      <c t="n" s="7" r="E4">
        <v>6</v>
      </c>
      <c t="n" s="7" r="J4">
        <v>411</v>
      </c>
    </row>
    <row spans="1:12" r="5">
      <c t="s" s="4" r="A5">
        <v>81</v>
      </c>
      <c t="n" s="6" r="B5">
        <v>-567</v>
      </c>
      <c t="n" s="6" r="C5">
        <v>72</v>
      </c>
      <c t="n" s="6" r="D5">
        <v>33</v>
      </c>
      <c t="n" s="6" r="E5">
        <v>-19</v>
      </c>
      <c t="n" s="6" r="J5">
        <v>-481</v>
      </c>
    </row>
    <row spans="1:12" r="6">
      <c t="s" s="4" r="A6">
        <v>89</v>
      </c>
      <c t="n" s="6" r="B6">
        <v>-4196</v>
      </c>
      <c t="n" s="6" r="C6">
        <v>-4668</v>
      </c>
      <c t="n" s="6" r="D6">
        <v>-4564</v>
      </c>
      <c t="n" s="6" r="E6">
        <v>-4668</v>
      </c>
      <c t="n" s="7" r="F6">
        <v>-3301</v>
      </c>
      <c t="n" s="7" r="G6">
        <v>-2120</v>
      </c>
      <c t="n" s="7" r="H6">
        <v>-1539</v>
      </c>
      <c t="n" s="7" r="I6">
        <v>-2345</v>
      </c>
      <c t="n" s="6" r="J6">
        <v>-18096</v>
      </c>
      <c t="n" s="7" r="K6">
        <v>-9305</v>
      </c>
      <c t="n" s="7" r="L6">
        <v>-7604</v>
      </c>
    </row>
    <row spans="1:12" r="7">
      <c t="s" s="4" r="A7">
        <v>795</v>
      </c>
      <c t="n" s="7" r="B7">
        <v>-10127</v>
      </c>
      <c t="n" s="7" r="C7">
        <v>-4422</v>
      </c>
      <c t="n" s="7" r="D7">
        <v>7136</v>
      </c>
      <c t="n" s="7" r="E7">
        <v>-32968</v>
      </c>
      <c t="n" s="7" r="F7">
        <v>420</v>
      </c>
      <c t="n" s="7" r="G7">
        <v>-14373</v>
      </c>
      <c t="n" s="7" r="H7">
        <v>-8069</v>
      </c>
      <c t="n" s="7" r="I7">
        <v>-3358</v>
      </c>
      <c t="n" s="7" r="J7">
        <v>-40381</v>
      </c>
      <c t="n" s="7" r="K7">
        <v>-25380</v>
      </c>
      <c t="n" s="7" r="L7">
        <v>-20939</v>
      </c>
    </row>
    <row spans="1:12" r="8">
      <c t="s" s="4" r="A8">
        <v>796</v>
      </c>
      <c t="n" s="8" r="B8">
        <v>-0.18</v>
      </c>
      <c t="n" s="8" r="C8">
        <v>-0.07000000000000001</v>
      </c>
      <c t="n" s="8" r="D8">
        <v>0.12</v>
      </c>
      <c t="n" s="8" r="E8">
        <v>-0.54</v>
      </c>
      <c t="n" s="8" r="F8">
        <v>0.01</v>
      </c>
      <c t="n" s="8" r="G8">
        <v>-0.24</v>
      </c>
      <c t="n" s="8" r="H8">
        <v>-0.13</v>
      </c>
      <c t="n" s="8" r="I8">
        <v>-0.06</v>
      </c>
    </row>
    <row spans="1:12" r="9">
      <c t="s" s="4" r="A9">
        <v>797</v>
      </c>
      <c t="n" s="8" r="B9">
        <v>-0.18</v>
      </c>
      <c t="n" s="8" r="C9">
        <v>-0.07000000000000001</v>
      </c>
      <c t="n" s="8" r="D9">
        <v>-0.04</v>
      </c>
      <c t="n" s="8" r="E9">
        <v>-0.54</v>
      </c>
      <c t="n" s="8" r="F9">
        <v>0.01</v>
      </c>
      <c t="n" s="8" r="G9">
        <v>-0.24</v>
      </c>
      <c t="n" s="8" r="H9">
        <v>-0.13</v>
      </c>
      <c t="n" s="8" r="I9">
        <v>-0.0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8</v>
      </c>
      <c t="s" s="2" r="B1">
        <v>2</v>
      </c>
      <c t="s" s="2" r="C1">
        <v>32</v>
      </c>
    </row>
    <row spans="1:3" r="2">
      <c t="s" s="3" r="A2">
        <v>468</v>
      </c>
    </row>
    <row spans="1:3" r="3">
      <c t="s" s="4" r="A3">
        <v>47</v>
      </c>
      <c t="n" s="7" r="B3">
        <v>47966</v>
      </c>
      <c t="n" s="7" r="C3">
        <v>29920</v>
      </c>
    </row>
    <row spans="1:3" r="4">
      <c t="s" s="4" r="A4">
        <v>799</v>
      </c>
    </row>
    <row spans="1:3" r="5">
      <c t="s" s="3" r="A5">
        <v>468</v>
      </c>
    </row>
    <row spans="1:3" r="6">
      <c t="s" s="4" r="A6">
        <v>47</v>
      </c>
      <c t="n" s="6" r="B6">
        <v>12343</v>
      </c>
      <c t="n" s="6" r="C6">
        <v>5506</v>
      </c>
    </row>
    <row spans="1:3" r="7">
      <c t="s" s="4" r="A7">
        <v>800</v>
      </c>
    </row>
    <row spans="1:3" r="8">
      <c t="s" s="3" r="A8">
        <v>468</v>
      </c>
    </row>
    <row spans="1:3" r="9">
      <c t="s" s="4" r="A9">
        <v>47</v>
      </c>
      <c t="n" s="7" r="B9">
        <v>35623</v>
      </c>
      <c t="n" s="7" r="C9">
        <v>244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1</v>
      </c>
      <c t="s" s="2" r="B1">
        <v>1</v>
      </c>
    </row>
    <row spans="1:3" r="2">
      <c t="s" s="2" r="B2">
        <v>2</v>
      </c>
      <c t="s" s="2" r="C2">
        <v>32</v>
      </c>
    </row>
    <row spans="1:3" r="3">
      <c t="s" s="3" r="A3">
        <v>802</v>
      </c>
    </row>
    <row spans="1:3" r="4">
      <c t="s" s="4" r="A4">
        <v>803</v>
      </c>
      <c t="n" s="7" r="B4">
        <v>24414</v>
      </c>
      <c t="n" s="7" r="C4">
        <v>11587</v>
      </c>
    </row>
    <row spans="1:3" r="5">
      <c t="s" s="4" r="A5">
        <v>804</v>
      </c>
      <c t="n" s="6" r="B5">
        <v>24414</v>
      </c>
      <c t="n" s="6" r="C5">
        <v>11587</v>
      </c>
    </row>
    <row spans="1:3" r="6">
      <c t="s" s="4" r="A6">
        <v>805</v>
      </c>
      <c t="n" s="6" r="B6">
        <v>7079</v>
      </c>
      <c t="n" s="6" r="C6">
        <v>10287</v>
      </c>
    </row>
    <row spans="1:3" r="7">
      <c t="s" s="4" r="A7">
        <v>806</v>
      </c>
      <c t="n" s="6" r="B7">
        <v>35623</v>
      </c>
      <c t="n" s="6" r="C7">
        <v>24414</v>
      </c>
    </row>
    <row spans="1:3" r="8">
      <c t="s" s="4" r="A8">
        <v>256</v>
      </c>
    </row>
    <row spans="1:3" r="9">
      <c t="s" s="3" r="A9">
        <v>802</v>
      </c>
    </row>
    <row spans="1:3" r="10">
      <c t="s" s="4" r="A10">
        <v>803</v>
      </c>
      <c t="n" s="6" r="B10">
        <v>221</v>
      </c>
      <c t="n" s="6" r="C10">
        <v>221</v>
      </c>
    </row>
    <row spans="1:3" r="11">
      <c t="s" s="4" r="A11">
        <v>804</v>
      </c>
      <c t="n" s="6" r="B11">
        <v>221</v>
      </c>
    </row>
    <row spans="1:3" r="12">
      <c t="s" s="4" r="A12">
        <v>806</v>
      </c>
      <c t="n" s="6" r="B12">
        <v>377</v>
      </c>
      <c t="n" s="6" r="C12">
        <v>221</v>
      </c>
    </row>
    <row spans="1:3" r="13">
      <c t="s" s="4" r="A13">
        <v>254</v>
      </c>
    </row>
    <row spans="1:3" r="14">
      <c t="s" s="3" r="A14">
        <v>802</v>
      </c>
    </row>
    <row spans="1:3" r="15">
      <c t="s" s="4" r="A15">
        <v>803</v>
      </c>
      <c t="n" s="6" r="B15">
        <v>47</v>
      </c>
      <c t="n" s="6" r="C15">
        <v>47</v>
      </c>
    </row>
    <row spans="1:3" r="16">
      <c t="s" s="4" r="A16">
        <v>804</v>
      </c>
      <c t="n" s="6" r="B16">
        <v>47</v>
      </c>
    </row>
    <row spans="1:3" r="17">
      <c t="s" s="4" r="A17">
        <v>806</v>
      </c>
      <c t="n" s="6" r="B17">
        <v>105</v>
      </c>
      <c t="n" s="6" r="C17">
        <v>47</v>
      </c>
    </row>
    <row spans="1:3" r="18">
      <c t="s" s="4" r="A18">
        <v>251</v>
      </c>
    </row>
    <row spans="1:3" r="19">
      <c t="s" s="3" r="A19">
        <v>802</v>
      </c>
    </row>
    <row spans="1:3" r="20">
      <c t="s" s="4" r="A20">
        <v>803</v>
      </c>
      <c t="n" s="6" r="B20">
        <v>2272</v>
      </c>
      <c t="n" s="6" r="C20">
        <v>2272</v>
      </c>
    </row>
    <row spans="1:3" r="21">
      <c t="s" s="4" r="A21">
        <v>804</v>
      </c>
      <c t="n" s="6" r="B21">
        <v>2272</v>
      </c>
    </row>
    <row spans="1:3" r="22">
      <c t="s" s="4" r="A22">
        <v>806</v>
      </c>
      <c t="n" s="7" r="B22">
        <v>3648</v>
      </c>
      <c t="n" s="7" r="C22">
        <v>22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Balance Sheets (Parenthetical)</vt:lpstr>
      <vt:lpstr>Statements of Operations</vt:lpstr>
      <vt:lpstr>Statements of Cash Flows</vt:lpstr>
      <vt:lpstr>Statements of Stockholders' Def</vt:lpstr>
      <vt:lpstr>Nature of Operations, Risks and</vt:lpstr>
      <vt:lpstr>Summary of Significant Accounti</vt:lpstr>
      <vt:lpstr>Inventory</vt:lpstr>
      <vt:lpstr>Prepaid Expenses and Other Curr</vt:lpstr>
      <vt:lpstr>Fixed Assets</vt:lpstr>
      <vt:lpstr>Accounts Payable and Accrued Ex</vt:lpstr>
      <vt:lpstr>Notes Payable</vt:lpstr>
      <vt:lpstr>Derivative Instruments</vt:lpstr>
      <vt:lpstr>Income Taxes</vt:lpstr>
      <vt:lpstr>Stockholders' Deficit</vt:lpstr>
      <vt:lpstr>Stock-Based Compensation Plans</vt:lpstr>
      <vt:lpstr>Collaborative Research Agreemen</vt:lpstr>
      <vt:lpstr>Defined Contribution Retirement</vt:lpstr>
      <vt:lpstr>Net Loss Per Share</vt:lpstr>
      <vt:lpstr>Commitments and Contingencies</vt:lpstr>
      <vt:lpstr>Summarized Quarterly Financial </vt:lpstr>
      <vt:lpstr>Fair Value</vt:lpstr>
      <vt:lpstr>Summary of Significant Accoun24</vt:lpstr>
      <vt:lpstr>Inventory (Tables)</vt:lpstr>
      <vt:lpstr>Prepaid Expenses and Other Cu26</vt:lpstr>
      <vt:lpstr>Fixed Assets (Tables)</vt:lpstr>
      <vt:lpstr>Accounts Payable and Accrued 28</vt:lpstr>
      <vt:lpstr>Notes Payable (Tables)</vt:lpstr>
      <vt:lpstr>Derivative Instruments (Tables)</vt:lpstr>
      <vt:lpstr>Income Taxes (Tables)</vt:lpstr>
      <vt:lpstr>Stock-Based Compensation Plans </vt:lpstr>
      <vt:lpstr>Net Loss Per Share (Tables)</vt:lpstr>
      <vt:lpstr>Commitments and Contingencies (</vt:lpstr>
      <vt:lpstr>Summarized Quarterly Financia35</vt:lpstr>
      <vt:lpstr>Fair Value (Tables)</vt:lpstr>
      <vt:lpstr>Nature of Operations, Risks a37</vt:lpstr>
      <vt:lpstr>Summary of Significant Accoun38</vt:lpstr>
      <vt:lpstr>Inventory - Schedule of Changes</vt:lpstr>
      <vt:lpstr>Prepaid Expenses and Other Cu40</vt:lpstr>
      <vt:lpstr>Fixed assets - Summary of Equip</vt:lpstr>
      <vt:lpstr>Fixed Assets - Additional Infor</vt:lpstr>
      <vt:lpstr>Accounts Payable and Accrued 43</vt:lpstr>
      <vt:lpstr>Notes Payable - Summary of Note</vt:lpstr>
      <vt:lpstr>Notes Payable - Additional Info</vt:lpstr>
      <vt:lpstr>Notes Payable - Carrying Value </vt:lpstr>
      <vt:lpstr>Derivative Instruments - Compon</vt:lpstr>
      <vt:lpstr>Derivative Instruments - Additi</vt:lpstr>
      <vt:lpstr>Derivative Instruments - Summar</vt:lpstr>
      <vt:lpstr>Income Taxes - Summary of Incom</vt:lpstr>
      <vt:lpstr>Income Taxes - Additional Infor</vt:lpstr>
      <vt:lpstr>Income Taxes - Schedule of Effe</vt:lpstr>
      <vt:lpstr>Income Taxes - Schedule of Defe</vt:lpstr>
      <vt:lpstr>Stockholders' Deficit - Additio</vt:lpstr>
      <vt:lpstr>Stock-Based Compensation Plan55</vt:lpstr>
      <vt:lpstr>Stock-Based Compensation Plan56</vt:lpstr>
      <vt:lpstr>Stock-Based Compensation Plan57</vt:lpstr>
      <vt:lpstr>Collaborative Research Agreem58</vt:lpstr>
      <vt:lpstr>Defined Contribution Retireme59</vt:lpstr>
      <vt:lpstr>Net Loss Per Share - Basic and </vt:lpstr>
      <vt:lpstr>Net Loss Per Share - Potential </vt:lpstr>
      <vt:lpstr>Commitments and Contingencies -</vt:lpstr>
      <vt:lpstr>Commitments and Contingencies63</vt:lpstr>
      <vt:lpstr>Summarized Quarterly Financia64</vt:lpstr>
      <vt:lpstr>Fair Value - Fair Value Hierarc</vt:lpstr>
      <vt:lpstr>Fair Value - Schedule of Chang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27:03Z</dcterms:created>
  <dcterms:modified xmlns:dcterms="http://purl.org/dc/terms/" xmlns:xsi="http://www.w3.org/2001/XMLSchema-instance" xsi:type="dcterms:W3CDTF">2016-03-29T17:27:03Z</dcterms:modified>
  <dc:title xmlns:dc="http://purl.org/dc/elements/1.1/">Untitled</dc:title>
  <dc:description xmlns:dc="http://purl.org/dc/elements/1.1/"/>
  <dc:subject xmlns:dc="http://purl.org/dc/elements/1.1/"/>
  <cp:keywords/>
  <cp:category/>
</cp:coreProperties>
</file>